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Consolidated Statements of Stoc" sheetId="7" r:id="rId7"/>
    <s:sheet name="Consolidated Statements of Sto8" sheetId="8" r:id="rId8"/>
    <s:sheet name="DESCRIPTION OF BUSINESS AND SIG" sheetId="9" r:id="rId9"/>
    <s:sheet name="EARNINGS PER SHARE" sheetId="10" r:id="rId10"/>
    <s:sheet name="FAIR VALUE MEASUREMENTS" sheetId="11" r:id="rId11"/>
    <s:sheet name="PROPERTY, EQUIPMENT AND LEASEHO" sheetId="12" r:id="rId12"/>
    <s:sheet name="ACCRUED EXPENSES AND OTHER CURR" sheetId="13" r:id="rId13"/>
    <s:sheet name="DEBT OBLIGATIONS" sheetId="14" r:id="rId14"/>
    <s:sheet name="OTHER LONG-TERM LIABILITIES" sheetId="15" r:id="rId15"/>
    <s:sheet name="COMMITMENTS AND CONTINGENCIES" sheetId="16" r:id="rId16"/>
    <s:sheet name="STOCKHOLDERS' EQUITY" sheetId="17" r:id="rId17"/>
    <s:sheet name="PRIVATE LABEL CREDIT CARD PORTF" sheetId="18" r:id="rId18"/>
    <s:sheet name="OPERATING LEASES" sheetId="19" r:id="rId19"/>
    <s:sheet name="STOCK-BASED COMPENSATION" sheetId="20" r:id="rId20"/>
    <s:sheet name="BENEFIT PLANS" sheetId="21" r:id="rId21"/>
    <s:sheet name="INCOME TAXES" sheetId="22" r:id="rId22"/>
    <s:sheet name="DISCONTINUED OPERATIONS DISCONT" sheetId="23" r:id="rId23"/>
    <s:sheet name="QUARTERLY FINANCIAL INFORMATION" sheetId="24" r:id="rId24"/>
    <s:sheet name="DESCRIPTION OF BUSINESS AND S25" sheetId="25" r:id="rId25"/>
    <s:sheet name="DESCRIPTION OF BUSINESS AND S26" sheetId="26" r:id="rId26"/>
    <s:sheet name="EARNINGS PER SHARE (Tables)" sheetId="27" r:id="rId27"/>
    <s:sheet name="FAIR VALUE MEASUREMENTS (Tables" sheetId="28" r:id="rId28"/>
    <s:sheet name="PROPERTY, EQUIPMENT AND LEASE29" sheetId="29" r:id="rId29"/>
    <s:sheet name="ACCRUED EXPENSES AND OTHER CU30" sheetId="30" r:id="rId30"/>
    <s:sheet name="DEBT OBLIGATIONS (Tables)" sheetId="31" r:id="rId31"/>
    <s:sheet name="OTHER LONG-TERM LIABILITIES (Ta" sheetId="32" r:id="rId32"/>
    <s:sheet name="OPERATING LEASES (Tables)" sheetId="33" r:id="rId33"/>
    <s:sheet name="STOCK-BASED COMPENSATION (Table" sheetId="34" r:id="rId34"/>
    <s:sheet name="BENEFIT PLANS (Tables)" sheetId="35" r:id="rId35"/>
    <s:sheet name="INCOME TAXES (Tables)" sheetId="36" r:id="rId36"/>
    <s:sheet name="DISCONTINUED OPERATIONS DISCO37" sheetId="37" r:id="rId37"/>
    <s:sheet name="QUARTERLY FINANCIAL INFORMATI38" sheetId="38" r:id="rId38"/>
    <s:sheet name="DESCRIPTION OF BUSINESS AND S39" sheetId="39" r:id="rId39"/>
    <s:sheet name="EARNINGS PER SHARE (Details)" sheetId="40" r:id="rId40"/>
    <s:sheet name="FAIR VALUE MEASUREMENTS (Detail" sheetId="41" r:id="rId41"/>
    <s:sheet name="PROPERTY, EQUIPMENT AND LEASE42" sheetId="42" r:id="rId42"/>
    <s:sheet name="ACCRUED EXPENSES AND OTHER CU43" sheetId="43" r:id="rId43"/>
    <s:sheet name="DEBT OBLIGATIONS, (Narrative) (" sheetId="44" r:id="rId44"/>
    <s:sheet name="DEBT OBLIGATIONS, (Schedule of " sheetId="45" r:id="rId45"/>
    <s:sheet name="DEBT OBLIGATIONS, (Finance Obli" sheetId="46" r:id="rId46"/>
    <s:sheet name="OTHER LONG-TERM LIABILITIES (De" sheetId="47" r:id="rId47"/>
    <s:sheet name="STOCKHOLDERS' EQUITY (Details)" sheetId="48" r:id="rId48"/>
    <s:sheet name="PRIVATE LABEL CREDIT CARD POR49" sheetId="49" r:id="rId49"/>
    <s:sheet name="OPERATING LEASES (Details)" sheetId="50" r:id="rId50"/>
    <s:sheet name="STOCK-BASED COMPENSATION, (Narr" sheetId="51" r:id="rId51"/>
    <s:sheet name="STOCK-BASED COMPENSATION(Stock " sheetId="52" r:id="rId52"/>
    <s:sheet name="STOCK-BASED COMPENSATION, (Stoc" sheetId="53" r:id="rId53"/>
    <s:sheet name="STOCK-BASED COMPENSATION, (Non-" sheetId="54" r:id="rId54"/>
    <s:sheet name="STOCK-BASED COMPENSATION, (No55" sheetId="55" r:id="rId55"/>
    <s:sheet name="STOCK-BASED COMPENSATION, (Perf" sheetId="56" r:id="rId56"/>
    <s:sheet name="BENEFIT PLANS (Details)" sheetId="57" r:id="rId57"/>
    <s:sheet name="BENEFIT PLANS, (Information reg" sheetId="58" r:id="rId58"/>
    <s:sheet name="BENEFIT PLANS, (Weighted-averag" sheetId="59" r:id="rId59"/>
    <s:sheet name="BENEFIT PLANS, (Allocation of p" sheetId="60" r:id="rId60"/>
    <s:sheet name="BENEFIT PLANS, (Net periodic be" sheetId="61" r:id="rId61"/>
    <s:sheet name="BENEFIT PLANS, (Changes in plan" sheetId="62" r:id="rId62"/>
    <s:sheet name="BENEFIT PLANS, (Benefit plan pa" sheetId="63" r:id="rId63"/>
    <s:sheet name="INCOME TAXES (Details)" sheetId="64" r:id="rId64"/>
    <s:sheet name="INCOME TAXES INCOME TAXES, (Tot" sheetId="65" r:id="rId65"/>
    <s:sheet name="INCOME TAXES, (Tax expense reco" sheetId="66" r:id="rId66"/>
    <s:sheet name="INCOME TAXES, (Deferred tax ass" sheetId="67" r:id="rId67"/>
    <s:sheet name="INCOME TAXES INCOME TAXES, (Unr" sheetId="68" r:id="rId68"/>
    <s:sheet name="DISCONTINUED OPERATIONS DISCO69" sheetId="69" r:id="rId69"/>
    <s:sheet name="QUARTERLY FINANCIAL INFORMATI70" sheetId="70" r:id="rId70"/>
  </s:sheets>
  <s:definedNames/>
  <s:calcPr calcId="124519" calcMode="auto" fullCalcOnLoad="1"/>
</s:workbook>
</file>

<file path=xl/sharedStrings.xml><?xml version="1.0" encoding="utf-8"?>
<sst xmlns="http://schemas.openxmlformats.org/spreadsheetml/2006/main" uniqueCount="765">
  <si>
    <t>Document and Entity Information - USD ($)</t>
  </si>
  <si>
    <t>12 Months Ended</t>
  </si>
  <si>
    <t>Jan. 30, 2016</t>
  </si>
  <si>
    <t>Mar. 22, 2016</t>
  </si>
  <si>
    <t>Jul. 31, 2015</t>
  </si>
  <si>
    <t>Document and Entity Information [Abstract]</t>
  </si>
  <si>
    <t>Entity Registrant Name</t>
  </si>
  <si>
    <t>STAGE STORES INC</t>
  </si>
  <si>
    <t>Entity Central Index Key</t>
  </si>
  <si>
    <t>Current Fiscal Year End Date</t>
  </si>
  <si>
    <t>--01-30</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an. 30,
		2016</t>
  </si>
  <si>
    <t>Consolidated Balance Sheets - USD ($) $ in Thousands</t>
  </si>
  <si>
    <t>Jan. 31, 2015</t>
  </si>
  <si>
    <t>ASSETS</t>
  </si>
  <si>
    <t>Cash and cash equivalents</t>
  </si>
  <si>
    <t>Merchandise inventories, net</t>
  </si>
  <si>
    <t>Prepaid expenses and other current assets</t>
  </si>
  <si>
    <t>Total current assets</t>
  </si>
  <si>
    <t>Property, equipment and leasehold improvements, net</t>
  </si>
  <si>
    <t>Intangible assets</t>
  </si>
  <si>
    <t>Other non-current assets, net</t>
  </si>
  <si>
    <t>Total assets</t>
  </si>
  <si>
    <t>LIABILITIES AND STOCKHOLDERS' EQUITY</t>
  </si>
  <si>
    <t>Accounts payable</t>
  </si>
  <si>
    <t>Income taxes payable</t>
  </si>
  <si>
    <t>Current portion of debt obligations</t>
  </si>
  <si>
    <t>Accrued expenses and other current liabilities</t>
  </si>
  <si>
    <t>Total current liabilities</t>
  </si>
  <si>
    <t>Long-term debt obligations</t>
  </si>
  <si>
    <t>Deferred taxes</t>
  </si>
  <si>
    <t>Other long-term liabilities</t>
  </si>
  <si>
    <t>Total liabilities</t>
  </si>
  <si>
    <t>Commitments and contingencies (Note 8)</t>
  </si>
  <si>
    <t xml:space="preserve"> </t>
  </si>
  <si>
    <t>Common stock, par value $0.01, 100,000 shares authorized, 32,030 and 31,632 shares issued, respectively</t>
  </si>
  <si>
    <t>Additional paid-in capital</t>
  </si>
  <si>
    <t>Less treasury stock - at cost, 5,175 and 0 shares, respectively</t>
  </si>
  <si>
    <t>Accumulated other comprehensive loss</t>
  </si>
  <si>
    <t>Retained earnings</t>
  </si>
  <si>
    <t>Total stockholders' equity</t>
  </si>
  <si>
    <t>Total liabilities and stockholders' equity</t>
  </si>
  <si>
    <t>Consolidated Balance Sheets (Parenthetical) - $ / shares shares in Thousands</t>
  </si>
  <si>
    <t>Common stock, par value (in dollars per share)</t>
  </si>
  <si>
    <t>Common stock, shares authorized (in shares)</t>
  </si>
  <si>
    <t>Common stock, shares issued (in shares)</t>
  </si>
  <si>
    <t>Treasury stock, at cost (in shares)</t>
  </si>
  <si>
    <t>Consolidated Statements of Operations and Comprehensive Income - USD ($) shares in Thousands, $ in Thousands</t>
  </si>
  <si>
    <t>Feb. 01, 2014</t>
  </si>
  <si>
    <t>Net sales</t>
  </si>
  <si>
    <t>Cost of sales and related buying, occupancy and distribution expenses</t>
  </si>
  <si>
    <t>Gross profit</t>
  </si>
  <si>
    <t>Selling, general and administrative expenses</t>
  </si>
  <si>
    <t>Interest expense</t>
  </si>
  <si>
    <t>Income from continuing operations before income tax</t>
  </si>
  <si>
    <t>Income tax expense</t>
  </si>
  <si>
    <t>Income from continuing operations</t>
  </si>
  <si>
    <t>Loss from discontinued operations, net of tax benefit of $0, $4,228 and $5,237, respectively</t>
  </si>
  <si>
    <t>Net income</t>
  </si>
  <si>
    <t>Other comprehensive income (loss):</t>
  </si>
  <si>
    <t>Employee benefit related adjustment, net of tax of ($258), ($1,505) and $683, respectively</t>
  </si>
  <si>
    <t>Amortization of employee benefit related costs, net of tax of $290, $150, and $229, respectively</t>
  </si>
  <si>
    <t>Other Comprehensive Income (Loss), Finalization of Pension and Other Postretirement Benefit Plan Valuation, Net of Tax</t>
  </si>
  <si>
    <t>Total other comprehensive income (loss)</t>
  </si>
  <si>
    <t>Comprehensive income</t>
  </si>
  <si>
    <t>Basic earnings per share data:</t>
  </si>
  <si>
    <t>Continuing operations</t>
  </si>
  <si>
    <t>Discontinued operations</t>
  </si>
  <si>
    <t>Basic earnings per share</t>
  </si>
  <si>
    <t>Basic weighted average shares outstanding</t>
  </si>
  <si>
    <t>Diluted earnings per share data:</t>
  </si>
  <si>
    <t>Diluted earnings per share</t>
  </si>
  <si>
    <t>Diluted weighted average shares</t>
  </si>
  <si>
    <t>Consolidated Statements of Operations and Comprehensive Income (Parenthetical) - USD ($) $ in Thousands</t>
  </si>
  <si>
    <t>Income Statement [Abstract]</t>
  </si>
  <si>
    <t>Tax benefit of discontinued operation</t>
  </si>
  <si>
    <t>Other comprehensive income, tax:</t>
  </si>
  <si>
    <t>Employee benefit related adjustment, tax</t>
  </si>
  <si>
    <t>Amortization of employee benefit related costs, tax</t>
  </si>
  <si>
    <t>Other Comprehensive Income (Loss), Finalization of Pension and Other Postretirement Benefit Plan Valuation, Tax</t>
  </si>
  <si>
    <t>Consolidated Statements of Cash Flows - USD ($) $ in Thousands</t>
  </si>
  <si>
    <t>Cash flows from operating activities:</t>
  </si>
  <si>
    <t>Adjustments to reconcile net income to net cash provided by operating activities:</t>
  </si>
  <si>
    <t>Depreciation, amortization and impairment of long-lived assets</t>
  </si>
  <si>
    <t>Loss on retirements of property, equipment and leasehold improvements</t>
  </si>
  <si>
    <t>Deferred income taxes</t>
  </si>
  <si>
    <t>Tax benefit from stock-based compensation</t>
  </si>
  <si>
    <t>Stock-based compensation expense</t>
  </si>
  <si>
    <t>Amortization of debt issuance costs</t>
  </si>
  <si>
    <t>Excess tax benefits from stock-based compensation</t>
  </si>
  <si>
    <t>Deferred compensation obligation</t>
  </si>
  <si>
    <t>Amortization of employee benefit related costs and loss on pension settlement</t>
  </si>
  <si>
    <t>Construction allowances from landlords</t>
  </si>
  <si>
    <t>Other changes in operating assets and liabilities:</t>
  </si>
  <si>
    <t>Decrease (increase) in merchandise inventories</t>
  </si>
  <si>
    <t>Decrease (increase) in other assets</t>
  </si>
  <si>
    <t>Decrease in accounts payable and other liabilities</t>
  </si>
  <si>
    <t>Net cash provided by operating activities</t>
  </si>
  <si>
    <t>Cash flows from investing activities:</t>
  </si>
  <si>
    <t>Additions to property, equipment and leasehold improvements</t>
  </si>
  <si>
    <t>Proceeds from insurance and disposal of assets</t>
  </si>
  <si>
    <t>Payments to Acquire Intangible Assets</t>
  </si>
  <si>
    <t>Net cash used in investing activities</t>
  </si>
  <si>
    <t>Cash flows from financing activities:</t>
  </si>
  <si>
    <t>Proceeds from revolving credit facility borrowings</t>
  </si>
  <si>
    <t>Payments of revolving credit facility borrowings</t>
  </si>
  <si>
    <t>Payments of long-term debt obligations</t>
  </si>
  <si>
    <t>Payments of debt issuance costs</t>
  </si>
  <si>
    <t>Repurchases of common stock</t>
  </si>
  <si>
    <t>Payments for stock related compensation</t>
  </si>
  <si>
    <t>Proceeds from issuance of equity awards</t>
  </si>
  <si>
    <t>Cash dividends paid</t>
  </si>
  <si>
    <t>Net cash provided by (used in) financing activities</t>
  </si>
  <si>
    <t>Net (decrease) increase in cash and cash equivalents</t>
  </si>
  <si>
    <t>Cash and cash equivalents:</t>
  </si>
  <si>
    <t>Beginning of period</t>
  </si>
  <si>
    <t>End of period</t>
  </si>
  <si>
    <t>Supplemental disclosures including non-cash investing and financing activities:</t>
  </si>
  <si>
    <t>Interest paid</t>
  </si>
  <si>
    <t>Income taxes paid</t>
  </si>
  <si>
    <t>Unpaid liabilities for capital expenditures</t>
  </si>
  <si>
    <t>Consolidated Statements of Stockholders' Equity - USD ($) $ in Thousands</t>
  </si>
  <si>
    <t>Total</t>
  </si>
  <si>
    <t>Retained Earnings [Member]</t>
  </si>
  <si>
    <t>Accumulated Other Comprehensive Loss [Member]</t>
  </si>
  <si>
    <t>Additional Paid-in Capital [Member]</t>
  </si>
  <si>
    <t>Treasury Stock [Member]</t>
  </si>
  <si>
    <t>Common Stock [Member]</t>
  </si>
  <si>
    <t>Balance, beginning at Feb. 02, 2013</t>
  </si>
  <si>
    <t>Balance, beginning (in shares) at Feb. 02, 2013</t>
  </si>
  <si>
    <t>Other comprehensive income (loss)</t>
  </si>
  <si>
    <t>Dividends on common stock, $0.475 per share in 2013, $0.53 per share in 2014 and $0.58 per share in 2015</t>
  </si>
  <si>
    <t>Deferred compensation</t>
  </si>
  <si>
    <t>Repurchases of common stock (in shares)</t>
  </si>
  <si>
    <t>Retirement of treasury stock</t>
  </si>
  <si>
    <t>Retirement of treasury stock (in shares)</t>
  </si>
  <si>
    <t>Issuance of equity awards, net</t>
  </si>
  <si>
    <t>Issuance of equity awards, net (in shares)</t>
  </si>
  <si>
    <t>Tax withholdings paid for net settlement of stock awards</t>
  </si>
  <si>
    <t>Tax benefit (deficiency) from stock-based compensation</t>
  </si>
  <si>
    <t>Recognition of pre-reorganization deferred tax assets</t>
  </si>
  <si>
    <t>Balance, ending at Feb. 01, 2014</t>
  </si>
  <si>
    <t>Balance, ending (in shares) at Feb. 01, 2014</t>
  </si>
  <si>
    <t>Balance, ending at Jan. 31, 2015</t>
  </si>
  <si>
    <t>Balance, ending (in shares) at Jan. 31, 2015</t>
  </si>
  <si>
    <t>Balance, ending at Jan. 30, 2016</t>
  </si>
  <si>
    <t>Balance, ending (in shares) at Jan. 30, 2016</t>
  </si>
  <si>
    <t>Consolidated Statements of Stockholders' Equity (Parenthetical) - $ / shares</t>
  </si>
  <si>
    <t>Statement of Stockholders' Equity [Abstract]</t>
  </si>
  <si>
    <t>Dividends on common stock (in dollars per share)</t>
  </si>
  <si>
    <t>DESCRIPTION OF BUSINESS AND SIGNIFICANT ACCOUNTING POLICIES</t>
  </si>
  <si>
    <t>Description of Business and Significant Accounting Policies [Abstract]</t>
  </si>
  <si>
    <t>NOTE 1 - DESCRIPTION OF BUSINESS AND SIGNIFICANT ACCOUNTING POLICIES Description of Business. We are a retailer operating specialty department stores primarily in small and mid-sized towns and communities. Our merchandise assortment is a well-edited selection of moderately priced brand name and private label apparel, accessories, cosmetics, footwear and home goods. As of January 30, 2016 , we operated 834 specialty department stores located in 39 states under the BEALLS, GOODY’S, PALAIS ROYAL, PEEBLES and STAGE nameplates and a direct-to-consumer business. On March 7, 2014, we divested Steele's, an off-price concept that we launched in November 2011, in order to focus solely on our core specialty department store business. Accordingly, the results of operations of Steele's and loss on the sale are reflected in discontinued operations for all periods presented. Principles of Consolidation. The consolidated financial statements include the accounts of Stage Stores, Inc. and its subsidiary. All intercompany transactions have been eliminated in consolidation. We report our specialty department stores and e-commerce website in a single operating segment. Revenues from customers are derived from merchandise sales. We do not rely on any major customer as a source of revenue. Fiscal Year. References to a particular year are to our fiscal year, which is the 52 - or 53 -week period ending on the Saturday closest to January 31st of the following calendar year. Fiscal Year Ended Weeks 2015 January 30, 2016 52 2014 January 31, 2015 52 2013 February 1, 2014 52 Use of Estimates. The preparation of financial statements in conformity with GAAP requires management to make certain estimates and assumptions that affect the amounts reported in the financial statements and accompanying notes. On an ongoing basis, we evaluate our estimates, including those related to inventory, deferred tax assets, intangible assets, long-lived assets, sales returns, gift card breakage, pension obligations, self-insurance and contingent liabilities. Actual results may differ materially from these estimates. We base our estimates on historical experience and on various assumptions which are believed to be reasonable under the circumstances. Cash and Cash Equivalents. We consider highly liquid investments with initial maturities of less than three months to be cash equivalents. Cash and cash equivalents also includes amounts due from credit card sales transactions. Concentration of Credit Risk. 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 Merchandise Inventories. We value merchandise inventories using the lower of cost or net realizable value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to stores as well as duties and fees related to import purchases. Vendor Allowances.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These allowances are recognized in accordance with ASC Subtopic 605-50, Customer Payments and Incentives .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Stock-Based Compensation. We recognize as compensation expense an amount equal to the fair value of share-based payments granted to employees and independent directors, net of estimated forfeitures. That cost is recognized ratably in SG&amp;A expense over the period during which an employee or independent director is required to provide service in exchange for the award. Property, Equipment and Leasehold Improvements. 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 Buildings &amp; improvements 20 Information systems 3 - 10 Store and office fixtures and equipment 5 - 10 Warehouse equipment 5 - 15 Leasehold improvements - stores 5 - 15 Leasehold improvements - corporate office 10 - 20 Impairment of Long-Lived Assets. Property, plant and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nature of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to estimate fair value. Intangible Assets and Impairment of Intangible Assets. Indefinite life intangible assets are tested for impairment annually or more frequently when indicators of impairment exist. As a part of the acquisition of Peebles, Inc. in 2003, we acquired the rights to the PEEBLES trade name and trademark (collectively the "Trademark"), which was identified as an indefinite life intangible. The value of the Trademark was determined to be $14.9 million at the time of the Peebles, Inc. acquisition. We completed our annual impairment testing during the fourth quarter of 2015 and determined there was no impairment. Debt Issuance Costs. Debt issuance costs are accounted for as a deferred charge and amortized on a straight-line basis over the term of the related financing agreement. The balance of debt issuance costs, net of accumulated amortization of $0.3 million and $0.1 million , is $0.8 million and $1.0 million at January 30, 2016 and January 31, 2015 , respectively. Revenue Recognition. Our retail stores record revenue at the point of sale. Sales of merchandise shipped to our customers are recorded based on estimated receipt of merchandise by the customer. Shipping and handling fees charged to customers are included in net sales with the corresponding costs recorded as costs of goods sold. Total revenues do not include sales tax because we are a pass-through conduit for collecting and remitting sales taxes. Revenues are recognized net of expected returns, which we estimate using historical return patterns as a percentage of sales. We record deferred revenue on our balance sheet for the sale of gift cards and recognize this revenue upon the redemption of gift cards in net sales. We similarly record deferred revenue on our balance sheet for merchandise credits issued related to customer returns and recognize this revenue upon the redemption of the merchandise credits. Gift Card and Merchandise Credit Liability. Unredeemed gift cards and merchandise credits are recorded as a liability. Our gift cards and merchandise credits do not expire. Based on historical redemption rates, a small and relatively stable percentage of gift cards and merchandise credits will never be redeemed, which is referred to as "breakage." Estimated breakage income is recognized over time in proportion to actual gift card and merchandise credit redemptions. We recognized approximately $1.6 million , $1.1 million and $1.0 million of breakage income in 2015 , 2014 and 2013 , respectively, which is recorded as an offset to SG&amp;A expenses. Customer Loyalty Program. Customers who spend a required amount within a specified time frame using our private label credit card receive reward certificates which can be redeemed for merchandise. We estimate the net cost of the rewards and record a liability associated with unredeemed certificates and customer spend toward unissued certificates. The cost of the loyalty rewards program benefit is recorded in cost of sales. Self-Insurance Reserves. We maintain self-insured retentions with respect to general liability, workers compensation and health benefits for our employees. We estimate the accruals for the liabilities based on industry development factors and historical claim trend experience. Although management believes adequate reserves have been provided for expected liabilities arising from our self-insured obligations, projections of future losses are inherently uncertain, and it is reasonably possible that estimates of these liabilities will change over the near term as circumstances develop. Store Opening Expenses. Costs related to the opening of new stores and the relocation or rebranding of current stores to a new nameplate are expensed as incurred and reflected in SG&amp;A expense. Store opening expenses, including rent incurred during the rent holiday period on new and relocated stores, were $0.5 million , $2.5 million and $2.9 million in 2015 , 2014 and 2013 , respectively. Advertising Expenses. Advertising costs are charged to operations when the related advertising first takes place. Advertising costs were $91.0 million , $92.1 million and $94.2 million , in 2015 , 2014 and 2013 , respectively, which are net of advertising allowances received from vendors of $4.9 million , $5.0 million and $5.2 million , respectively. Rent Expense.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lease term, commencing on the date we contractually earned the construction allowance, as a reduction of rent expense. The deferred rent credit was $47.5 million and $45.1 million as of January 30, 2016 and January 31, 2015 , respectively.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 Income Taxes. The provision for income taxes is computed based on the pretax income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 Earnings Per Share. 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We granted non-vested stock awards that contain non-forfeitable dividend rights. Under Accounting Standards Codification ("ASC") 260-10, Earnings Per Share , non-vested stock awards that contain non-forfeitable dividend or dividend equivalent righ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2 for additional disclosures regarding earnings per share. Recent Accounting Standards.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and was to be effective for periods beginning after December 15, 2016. In July 2015, the FASB issued ASU 2015-14, which defers the effective date of ASU 2014-09 by one year, however, early adoption as of the original effective date is permitted. We are currently evaluating the impact that the adoption of ASU 2014-09 will have on our consolidated financial statements. In April 2015, the FASB issued ASU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new standard is effective for fiscal years and interim periods beginning after December 15, 2015, with early adoption permitted. We early adopted ASU 2015-05 for the year ended January 30, 2016. The adoption did not have a material impact on our consolidated financial statements. In August 2015, the FASB issued ASU 2015-15, Interest - Imputation of Interest (Subtopic 835-30): Presentation and Subsequent Measurement of Debt Issuance Costs Associated with Line-of-Credit Arrangements , which allows companies to continue to defer and present debt issuance costs as an asset that is amortized ratably over the term of the line-of-credit arrangement, regardless of whether there are any outstanding borrowings on the line-of-credit arrangement. The new standard is effective for fiscal years beginning after December 15, 2015, and interim periods within those fiscal years, with early adoption permitted. We early adopted ASU 2015-05 for the year ended January 30, 2016. The adoption did not impact our consolidated financial statements and we will continue presenting debt issuance costs for our asset-based revolving credit facility as an asset. In July 2015, the FASB issued ASU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fiscal years and interim periods beginning after December 15, 2016, with early adoption permitted, and is to be applied prospectively. We early adopted ASU 2015-11 for the year ended January 30, 2016. The adoption did not have a material impact on our consolidated financial statements. In November 2015, the FASB issued ASU 2015-17, Balance Sheet Classification of Deferred Taxes , which simplifies the presentation of deferred income taxes by requiring deferred tax assets and liabilities to be classified on the balance sheets as non-current. The new standard is effective for fiscal years and interim periods beginning after December 15, 2016, with early adoption permitted. We early adopted ASU 2015-17 for the year ended January 30, 2016 and applied it prospectively. The adoption did not have a material impact on our consolidated financial statements. In January 2016, the FASB issued ASU 2016-01, Recognition and Measurement of Financial Assets and Financial Liabilities , which requires equity investments to be measured at fair value with changes in the fair value recognized through net income and requires enhanced disclosures about equity investments. The new standard is effective for fiscal years and interim periods beginning after December 15, 2017, with early adoption permitted. We do not expect the adoption of ASU 2016-01 to have a material impact on our consolidated financial statements. In February 2016, the FASB issued ASU 2016-02, Leases , which requires lessees to recognize lease assets and lease liabilities on the balance sheet and classify all cash payments within operating activities in the statement of cash flows for leases classified as operating leases under previous guidance. The new standard is effective for fiscal years and interim periods beginning after December 15, 2018, with early adoption permitted. We are currently evaluating the impact that the adoption of ASU 2016-02 will have on our consolidated financial statements. In March 2016, the FASB issued ASU 2016-04, Recognition of Breakage for Certain Prepaid Stored-Value Products , which requires prepaid stored-value product liabilities to be treated as financial liabilities and breakage of those liabilities be accounted for consistent with the breakage guidance in Topic 606. The new standard is effective for fiscal years and interim periods beginning after December 15, 2017, with early adoption permitted, and is to be applied retrospectively. We are currently evaluating the impact that the adoption of ASU 2016-04 will have on our consolidated financial statements.</t>
  </si>
  <si>
    <t>EARNINGS PER SHARE</t>
  </si>
  <si>
    <t>Earnings Per Share [Abstract]</t>
  </si>
  <si>
    <t>Earnings per Share</t>
  </si>
  <si>
    <t>NOTE 2 - EARNINGS PER SHARE Basic earnings per share ("EPS") is computed using the weighted average number of common shares outstanding during the measurement period. Diluted EPS is computed using the weighted average number of common shares as well as all potentially dilutive common share equivalents outstanding during the measurement period. The following tables show the computation of basic and diluted EPS for each period (in thousands, except per share amounts): Fiscal Year 2015 2014 2013 Basic EPS from continuing operations: Income from continuing operations $ 3,780 $ 37,853 $ 25,216 Less: Allocation of earnings to participating securities (48 ) (503 ) (352 ) Net income from continuing operations allocated to common shares 3,732 37,350 24,864 Basic weighted average shares outstanding 31,145 31,675 32,034 Basic EPS from continuing operations $ 0.12 $ 1.18 $ 0.78 Fiscal Year 2015 2014 2013 Diluted EPS from continuing operations: Income from continuing operations $ 3,780 $ 37,853 $ 25,216 Less: Allocation of earnings to participating securities (48 ) (502 ) (351 ) Net income from continuing operations allocated to common shares 3,732 37,351 24,865 Basic weighted average shares outstanding 31,145 31,675 32,034 Add: Dilutive effect of stock awards 43 88 277 Diluted weighted average shares outstanding 31,188 31,763 32,311 Diluted EPS per continuing operations $ 0.12 $ 1.18 $ 0.77 The number of shares attributable to stock options, SARs and non-vested stock grants that would have been considered dilutive securities, but were excluded from the calculation of diluted EPS because the effect was anti-dilutive were as follows (in thousands): Fiscal Year 2015 2014 2013 Number of anti-dilutive stock options and SARs due to exercise price greater than average market price of our common stock 251 234 414</t>
  </si>
  <si>
    <t>FAIR VALUE MEASUREMENTS</t>
  </si>
  <si>
    <t>Fair Value Disclosures [Abstract]</t>
  </si>
  <si>
    <t>NOTE 3 – FAIR VALUE MEASUREMENTS We recognize or disclose the fair value of our financial and non-financial assets and liabilities on a recurring and non-recurring basis. Fair value is defined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assume the highest and best use of the asset by market participants in which we would transact and the market-based risk measurements or assumptions that market participants would use in pricing the asset or liability. We applied the following fair value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 reflect our estimates of assumptions that market participants would use in pricing the asset or liability. Financial assets and liabilities measured at fair value on a recurring basis were as follows (in thousands): January 30, 2016 Balance Quoted Prices in Active Significant Other Significant Unobservable Other assets: Securities held in grantor trust for deferred compensation plans (a)(b) $ 17,286 $ 17,286 $ — $ — January 31, 2015 Balance Quoted Prices in Active Significant Other Significant Unobservable Other assets: Securities held in grantor trust for deferred compensation plans (a)(b) $ 16,654 $ 16,654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G&amp;A expenses and were nil during 2015 and 2014 . Non-financial assets measured at fair value on a nonrecurring basis were as follows (in thousands): January 30, 2016 Balance Quoted Prices in Active Significant Other Significant Unobservable Assets: Store property, equipment and leasehold improvements (a) $ 3,895 $ — $ — $ 3,895 January 31, 2015 Balance Quoted Prices in Active Significant Other Significant Unobservable Assets: Store property, equipment and leasehold improvements (a) $ 3,343 $ — $ — $ 3,343 (a) In accordance with ASC No. 360-10, Accounting for the Impairment or Disposal of Long-Lived Assets ,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with a 10% discount rate, to determine the fair value of our impaired assets. Key assumptions in determining future cash flows include, among other things, expected future operating performance, including expected closure date or lease term, and changes in economic conditions. See Note 4 for additional disclosures on impairment charges. The fair values of cash and cash equivalents, payables and short-term debt obligations approximate their carrying values due to the short-term nature of these instruments. In addition, we believe that the Revolving Credit Facility approximates fair value since interest rates are adjusted to reflect current rates.</t>
  </si>
  <si>
    <t>PROPERTY, EQUIPMENT AND LEASEHOLD IMPROVEMENTS</t>
  </si>
  <si>
    <t>Property, Plant and Equipment [Abstract]</t>
  </si>
  <si>
    <t>NOTE 4 - PROPERTY, EQUIPMENT AND LEASEHOLD IMPROVEMENTS The components of property, equipment and leasehold improvements were as follows (in thousands): January 30, 2016 January 31, 2015 Land $ 1,842 $ 1,842 Buildings and improvements 15,633 15,633 Fixtures and equipment 517,485 489,243 Leasehold improvements 398,406 360,594 Property, equipment and leasehold improvements 933,366 867,312 Less: Accumulated depreciation 621,649 581,862 Property, equipment and leasehold improvements, net $ 311,717 $ 285,450 Depreciation expense and impairment charges were as follows for each period presented (in thousands): Fiscal Year 2015 2014 2013 Depreciation expense $ 66,998 $ 62,791 $ 61,885 Impairment charges (a) 10,580 636 8,017 Total depreciation and impairment (b) $ 77,578 $ 63,427 $ 69,902 (a) We review the performance of our stores on an ongoing basis and recognize impairment charges for the difference between the carrying value and fair value of the store when store cash flow trends indicate that the carrying value of property, equipment and leasehold improvements may not be fully recoverable. Store impairment charges are recorded in cost of sales and related buying, occupancy and distribution expenses. Impairment charges recognized in 2015 are related to our strategic store closure plan. Impairment charges recognized in 2013 include $7.3 million associated with Steele's, which was disposed of on March 7, 2014. See Note 15 for additional disclosures on the Steele's divestiture. (b) Depreciation expense and impairment charges included in cost of sales for 2015 , 2014 and 2013 were $67.9 million , $50.9 million and $49.2 million , respectively. As part of a strategic evaluation of our store portfolio in 2015, we announced a multi-year plan to close stores that we believe do not have the potential to meet our sales productivity and profitability standards. We expect to close approximately 100 underperforming stores representing nearly 5% of total sales, including the 23 stores that were closed in 2015 and approximately 25 to 30 stores expected to close in 2016, with the majority expected to be closed by the end of 2017.</t>
  </si>
  <si>
    <t>ACCRUED EXPENSES AND OTHER CURRENT LIABILITIES</t>
  </si>
  <si>
    <t>Accrued Liabilities and Other Liabilities [Abstract]</t>
  </si>
  <si>
    <t>NOTE 5 – ACCRUED EXPENSES AND OTHER CURRENT LIABILITIES The components of accrued expenses and other current liabilities were as follows (in thousands): January 30, 2016 January 31, 2015 Accrued compensation and benefits $ 12,345 $ 19,299 Gift card and merchandise credit liability 10,477 10,690 Self-insurance liability 10,029 10,395 Accrued occupancy 6,185 5,625 Accrued advertising 3,092 3,599 Current deferred income tax — 1,822 Accrued capital expenditures 11,084 1,313 Other 13,954 15,091 Accrued expenses and other current liabilities $ 67,166 $ 67,834</t>
  </si>
  <si>
    <t>DEBT OBLIGATIONS</t>
  </si>
  <si>
    <t>Debt Disclosure [Abstract]</t>
  </si>
  <si>
    <t>NOTE 6 - DEBT OBLIGATIONS Debt obligations consisted of the following (in thousands): January 30, 2016 January 31, 2015 Revolving Credit Facility $ 156,840 $ 41,910 Finance obligations 3,764 4,725 Other financing 5,119 753 Total debt obligations 165,723 47,388 Less: Current portion of debt obligations 2,847 1,715 Long-term debt obligations $ 162,876 $ 45,673 On October 6, 2014 , we entered into a Second Amended and Restated Credit Agreement for a $300.0 million senior secured revolving credit facility ("Revolving Credit Facility") with a seasonal increase to $350.0 million and a $50.0 million letter of credit subfacility. The Revolving Credit Facility matures on October 6, 2019 . We use the Revolving Credit Facility to provide financing for working capital and general corporate purposes, as well as to finance capital expenditures and to support our letter of credit requirements. Borrowings are limited to the availability under a borrowing base that is determined principally on eligible inventory as defined by the Revolving Credit Facility agreement. Inventory, cash and cash equivalents are pledged as collateral. The daily interest rates are determined by a prime rate or LIBOR, plus an applicable margin, as set forth in the Revolving Credit Facility agreement. During 2015 , the weighted average interest rate on outstanding borrowings and the average daily borrowings under the Revolving Credit Facility were 1.53% and $102.5 million , respectively, as compared to 1.71% and $81.4 million in 2014 . Letters of credit issued under the Revolving Credit Facility support certain merchandise purchases and collateralize retained risks and deductibles under various insurance programs. At January 30, 2016 , we had outstanding letters of credit totaling approximately $5.2 million . These letters of credit expire within twelve months of issuance. Excess borrowing availability under the Revolving Credit Facility at January 30, 2016 was $137.8 million . The Revolving Credit Facility agreement contains covenants which, among other things, restrict, based on required levels of excess availability, (i) the amount of additional debt or capital lease obligations, (ii) the payment of dividends to $30.0 million in a fiscal year, and (iii) the repurchase of common stock under certain circumstances. The agreement also contains a fixed charge coverage ratio covenant in the event excess availability is below a defined threshold or an event of default has occurred. At January 30, 2016 , we were in compliance with all of the financial covenants of the Revolving Credit Facility agreement and expect to continue to be in compliance in 2016 . While infrequent in occurrence, occasionally we are responsible for the construction of leased stores and for paying project costs. ASC No. 840-40-55 , The Effect of Lessee Involvement in Asset Construction, requires us to be considered the owner (for accounting purposes) of this type of project during the construction period. Such leases are accounted for as finance obligations with the amounts received from the landlord being recorded in debt obligations. Interest expense is recognized at a rate that will amortize the finance obligation over the initial term of the lease. Where ASC No. 840-40-55 was applicable, we have recorded finance obligations with interest rates ranging from 6.1% to 16.9% on our consolidated financial statements related to five store leases as of January 30, 2016 . Minimum annual payments required under existing finance obligations as of January 30, 2016 are as follows (in thousands): Fiscal Year Minimum Payments Less: Interest Principal Payments 2016 $ 1,366 $ 310 $ 1,056 2017 1,366 207 1,159 2018 1,096 101 995 2019 580 26 554 Total $ 4,408 $ 644 $ 3,764 During 2015, we financed approximately $5.1 million of capital expenditures, bearing interest of 1.4% of which $1.8 million will paid in 2016 and $3.3 million will be paid in 2017.</t>
  </si>
  <si>
    <t>OTHER LONG-TERM LIABILITIES</t>
  </si>
  <si>
    <t>Other Liabilities, Noncurrent [Abstract]</t>
  </si>
  <si>
    <t>NOTE 7 – OTHER LONG-TERM LIABILITIES The components of other long-term liabilities were as follows (in thousands): January 30, 2016 January 31, 2015 Deferred rent $ 47,506 $ 45,053 Deferred compensation 17,392 16,762 Pension liability 8,913 8,503 Deferred revenue under ADS agreement (see Note 10) 4,500 5,500 Other 1,000 2,000 Other long-term liabilities $ 79,311 $ 77,818</t>
  </si>
  <si>
    <t>COMMITMENTS AND CONTINGENCIES</t>
  </si>
  <si>
    <t>Commitments and Contingencies Disclosure [Abstract]</t>
  </si>
  <si>
    <t>NOTE 8 - COMMITMENTS AND CONTINGENCIES We have numerous contractual commitments for purchases of merchandise inventories, services arising in the ordinary course of business, letters of credit, Revolving Credit Facility and other debt service and leases. Contractual obligations for purchase of goods or services are defined as agreements that are enforceable and legally binding and that specify all significant terms, including: fixed or minimum quantities. In the ordinary course of business, we enter into arrangements with vendors to purchase merchandise typically up to six months in advance of expected delivery. From time to time, we are involved in various legal proceedings arising in the ordinary course of our business. We do not believe that any pending legal proceedings, either individually or in the aggregate, are material to our financial condition, results of operations or cash flows.</t>
  </si>
  <si>
    <t>STOCKHOLDERS' EQUITY</t>
  </si>
  <si>
    <t>Equity [Abstract]</t>
  </si>
  <si>
    <t>NOTE 9 - STOCKHOLDERS' EQUITY Our deferred compensation plan covering executives and certain officers provides an investment option that allows participants to elect to purchase shares of our common stock ("Company Stock Investment Option"). We established a grantor trust to facilitate the collection of funds and purchase our shares on the open market at prevailing market prices. All shares purchased through the grantor trust are held in the trust until the participants are eligible to receive the benefits under the terms of the plan. At the time of the participant's eligibility, the deferred compensation obligation related to the Company Stock Investment Option is settled by the delivery of the fixed number of shares held by the grantor trust on the participant's behalf. In 2015 , 2014 and 2013 , participants in our deferred compensation plan elected to invest approximately $0.9 million , $0.4 million and $0.3 million , respectively, of the total amount of deferred compensation withheld, in the Company Stock Investment Option. The purchase of shares made by the grantor trust on behalf of the participants is included in treasury stock and the corresponding deferred compensation obligation is included in additional paid-in capital. On June 16, 2015, we announced that our Board approved a 7% increase in our quarterly cash dividend rate to $0.15 per common share from the previous quarterly rate of $0.14 per common share. The quarterly rate of $0.15 per common share was first paid on September 16, 2015 to shareholders of record on September 1, 2015. On February 18, 2016 , our Board declared a quarterly cash dividend of $0.15 per share on our common stock, payable on March 16, 2016 , to shareholders of record at the close of business on March 1, 2016 . On March 7, 2011, our Board approved a stock repurchase program ("2011 Stock Repurchase Program") which authorized us to repurchase up to $200.0 million of our outstanding common stock. After investing $100.1 million to acquire our common stock under the 2011 Stock Repurchase Program, on June 11, 2012, we announced that our Board suspended the program. On November 19, 2015, we announced that our Board approved the resumption of the 2011 Stock Repurchase Program. After investing an additional $41.6 million to acquire our common stock under the 2011 Stock Repurchase Program during the fourth quarter 2015, we had $58.4 million available under the program as of January 30, 2016 . The 2011 Stock Repurchase Program will expire when we have repurchased $200.0 million of our outstanding common stock, unless terminated earlier by our Board. Also in March 2011, our Board authorized us to repurchase shares of our outstanding common stock equal to the amount of the proceeds and related tax benefits from the exercise of stock options, SARs and other equity grants. During 2015 and 2014 , we repurchased 5,175,072 and 172,214 shares of our common stock for approximately $41.6 million and $2.8 million , respectively. Purchases of shares of our common stock may be made from time to time, either on the open market or through privately negotiated transactions and are financed by our existing cash, cash flow and other liquidity sources, as appropriate.</t>
  </si>
  <si>
    <t>PRIVATE LABEL CREDIT CARD PORTFOLIO</t>
  </si>
  <si>
    <t>PRIVATE LABEL CREDIT CARD PORTFOLIO [Abstract]</t>
  </si>
  <si>
    <t>NOTE 10 - PRIVATE LABEL CREDIT CARD PROGRAM On August 8, 2012, we entered into an Amended and Restated Private Label Credit Card Plan Agreement ("Agreement") with World Financial Network Bank (now Comenity Bank) ("Bank"), an affiliate of Alliance Data Systems Corporation ("ADS"). Under the terms of the Agreement, which expires July 31, 2021, the Bank provides credit card services for our private label credit card program, including account activation, receivables funding, card authorization, private label credit card issuance, statement generation, remittance processing, customer service functions and marketing services. We are required to perform certain duties, including electronic processing and transmitting of transaction records and marketing and promoting the private label credit card program. As consideration, among other payments set forth in the Agreement, the Bank pays us a monthly net portfolio yield payment and an annual portfolio performance bonus, if earned. We received certain upfront payments upon execution of the Agreement that are being recognized over the life of the Agreement. We realized $54.1 million , $54.1 million and $46.3 million related to our private label credit card program during 2015 , 2014 and 2013 , respectively, which have been recorded as a reduction to SG&amp;A expenses.</t>
  </si>
  <si>
    <t>OPERATING LEASES</t>
  </si>
  <si>
    <t>Leases [Abstract]</t>
  </si>
  <si>
    <t>NOTE 11 - OPERATING LEASES We lease stores, our corporate headquarters, one distribution center and equipment under operating leases. The majority of store leases, which are typically for an initial 10-year term and often with two renewal options of five years each, provide for our payment of base rent plus expenses, such as common area maintenance, utilities, taxes and insurance. Certain store leases provide for contingent rents that are not measurable at inception. These contingent rents are primarily based on a percentage of sales that are in excess of a predetermined level. A number of store leases provide for escalating minimum rent. As part of the consolidation of our corporate headquarters, we entered into an agreement to sublease our former corporate office building beginning in February 2016 through our remaining lease term. Minimum rental commitments on long-term, non-cancelable operating leases at January 30, 2016 , are as follows (in thousands): Fiscal Year Commitments Sublease Income Net Minimum Lease Commitments 2016 $ 94,196 $ (1,325 ) $ 92,871 2017 87,610 (1,365 ) 86,245 2018 77,592 (1,447 ) 76,145 2019 61,992 (1,447 ) 60,545 2020 53,518 (1,492 ) 52,026 Thereafter 165,715 (4,218 ) 161,497 Total $ 540,623 $ (11,294 ) $ 529,329 Rental expense for operating leases, net of sublease income, consisted of the following for each period presented (in thousands): Fiscal Year 2015 2014 2013 Minimum rentals $ 84,170 $ 77,141 $ 76,813 Contingent rentals 3,067 3,642 3,904 Sublease income (5 ) (6 ) (6 ) $ 87,232 $ 80,777 $ 80,711</t>
  </si>
  <si>
    <t>STOCK-BASED COMPENSATION</t>
  </si>
  <si>
    <t>Disclosure of Compensation Related Costs, Share-based Payments [Abstract]</t>
  </si>
  <si>
    <t>Stock-Based Compensation</t>
  </si>
  <si>
    <t>NOTE 12 – STOCK-BASED COMPENSATION As approved by our shareholders, we established the Amended and Restated 2001 Equity Incentive Plan ("2001 Equity Incentive Plan") and the Amended and Restated 2008 Equity Incentive Plan ("2008 Equity Incentive Plan" and collectively with the 2001 Equity Incentive Plan, "Equity Incentive Plans") to reward, retain and attract key personnel. The Equity Incentive Plans provide for grants of non-qualified or incentive stock options, SARs, performance shares or units, stock units and stock grants. To fund the 2001 and 2008 Equity Incentive Plans, 12,375,000 and 4,550,000 shares of our common stock were reserved for issuance upon exercise of awards, respectively. The 2001 Equity Incentive Plan expired in the second quarter of 2014. Stock-based compensation expense by type of grant for each period presented was as follows (in thousands, except per share amounts): Fiscal Year 2015 2014 2013 Stock options and SARs $ 30 $ 703 $ 1,521 Non-vested stock 7,171 5,034 4,204 Performance shares 5,193 3,927 2,692 Total stock-based compensation expense 12,394 9,664 8,417 Related tax benefit (4,660 ) (3,634 ) (3,165 ) Stock-based compensation expense, net of tax $ 7,734 $ 6,030 $ 5,252 As of January 30, 2016 , we had unrecognized compensation cost of $19.1 million related to stock-based compensation awards granted. That cost is expected to be recognized over a weighted average period of 2.3 years. Stock Options and SARs We historically granted stock options and SARs to our employees. The right to exercise stock options and SARs generally vests over four years from the date of grant, with 25% vesting at the end of each of the first four years following the date of grant . Stock options and SARs are settled by issuance of common stock. Outstanding options and SARs will expire, if not exercised, within seven years from the date of grant. No stock options or SARs were granted during 2015 , 2014 or 2013 . The following table summarizes stock options and SARs activity during 2015 : Number of Outstanding Shares Weighted Average Exercise Price Weighted Average Remaining Contractual Term (years) Aggregate Intrinsic Value (in thousands) Outstanding at January 31, 2015 418,525 $ 16.49 Exercised (160,650 ) 15.32 Forfeited (33,475 ) 17.61 Outstanding, vested and exercisable at January 30, 2016 224,400 $ 17.16 1.7 $ — The following table summarizes non-vested stock options and SARs activity during 2015 : Stock Options/ SARs Number of Shares Weighted Average Grant Date Fair Value Outstanding at January 31, 2015 69,763 $ 8.69 Vested (69,763 ) 8.69 Outstanding at January 30, 2016 — — The aggregate intrinsic value of stock options and SARs, defined as the amount by which the market price of the underlying stock on the date of exercise exceeds the exercise price of the award, exercised during 2015 , 2014 and 2013 was $0.9 million , $3.7 million and $6.0 million , respectively. Non-vested Stock We grant shares of non-vested stock to our employees and non-employee directors. The non-vested stock converts one for one to common stock at the end of the vesting period at no cost to the recipient to whom it is awarded. The vesting period of the non-vested stock ranges from one to four years from the date of grant. The following table summarizes non-vested stock activity during 2015: Non-vested Stock Number of Shares Weighted Average Grant Date Fair Value Outstanding at January 31, 2015 678,604 $ 21.76 Granted 548,759 18.70 Vested (272,872 ) 20.77 Forfeited (59,965 ) 21.56 Outstanding at January 30, 2016 894,526 20.20 The aggregate intrinsic value of non-vested stock that vested during 2015 , 2014 and 2013 was $5.4 million , $5.7 million and $4.8 million , respectively. The weighted-average grant date fair value for non-vested stock granted in 2015 , 2014 and 2013 was $18.70 , $22.81 and $24.97 , respectively. The payment of the employees' tax liability for a portion of the non-vested stock that vested during 2015 was satisfied by withholding shares with a fair value equal to the tax liability. As a result, the actual number of shares issued was 196,949 . Performance Shares We grant performance shares as a means of rewarding management for our long-term performance based on shareholder return performance measures. The actual number of shares that may be issued ranges from zero to a maximum of twice the number of granted shares outstanding, as reflected in the table below and is based on our shareholder return performance relative to a specific group of companies over a 3 -year performance cycle. If earned, the performance shares vest following the 3 -year cycle. Compensation expense, which is recorded ratably over the vesting period, is based on the fair value at grant date and the anticipated number of shares of our common stock, which is determined using a Monte Carlo probability model. Grant recipients do not have any shareholder rights until the granted shares have been issued. The following table summarizes information about the performance shares that were outstanding at January 30, 2016 : Period Granted Target Shares Beginning of Year Target Shares Granted Target Shares Vested Target Shares Forfeited Target Shares Outstanding at End of Year Weighted Average Grant Date Fair Value per Share 2013 118,250 — (3,300 ) (2,200 ) 112,750 $ 33.81 2014 166,153 — (3,438 ) (2,292 ) 160,423 33.84 2015 — 227,685 — (3,809 ) 223,876 28.33 Total 284,403 227,685 (6,738 ) (8,301 ) 497,049 During 2015 , 221,182 shares vested related to the 2012 performance share grant. The aggregate intrinsic value of shares that vested during 2015 , 2014 and 2013 was $4.9 million , $0.8 million and $2.7 million , respectively. The payment of the recipients' tax liability for shares vesting during 2015 of approximately $1.8 million was satisfied by withholding shares with a fair value equal to the tax liability. As a result, the actual number of shares issued was 144,189 .</t>
  </si>
  <si>
    <t>BENEFIT PLANS</t>
  </si>
  <si>
    <t>Compensation and Retirement Disclosure [Abstract]</t>
  </si>
  <si>
    <t>NOTE 13 - BENEFIT PLANS 401(k) Plan. We have a contributory 401(k) savings plan ("401(k) Plan") generally available to full and part-time employees with 60 days of service, who are age 21 or older. Under the 401(k) Plan, participants may contribute up to 50% of their qualifying earnings on a pre-tax basis, and up to 10% of their qualifying earnings on a post-tax basis, subject to certain restrictions. We currently match 50% of each participant's pre-tax contributions, limited up to 6% of each participant's compensation under the Plan. We may make discretionary matching contributions during the year. Our matching contributions expense for the 401(k) Plan were approximately $1.5 million , $1.4 million and $1.5 million in 2015 , 2014 and 2013 , respectively. Deferred Compensation Plans. We have two nonqualified deferred compensation plans ("DC Plans") which provide executives and other key employees with the opportunity to participate in unfunded, deferred compensation programs that are not qualified under the Internal Revenue Code of 1986, as amended, ("Code"). Generally, the Code and ERISA restrict contributions to a 401(k) plan by highly compensated employees. The DC Plans are intended to allow participants to defer income on a pre-tax basis. Under the DC Plans, participants may defer up to 50% of their base salary and up to 100% of their bonus and earn a rate of return based on actual investments chosen by each participant. We have established grantor trusts for the purposes of holding assets to provide benefits to the participants. For the plan covering executives, we will match 100% of each participant's contributions, up to 10% of the sum of their base salary and bonus. For the plan covering other key employees, we may make a bi-weekly discretionary matching contribution. We currently match 50% of each participant's contributions, up to 6% of the participant's compensation offset by the contribution we make to the participant's 401(k) account, if any. For both DC Plans, our contributions are vested 100% . In addition, we may, with approval by our Board, make an additional employer contribution in any amount with respect to any participant as is determined in our sole discretion. Our matching contribution expense for the DC Plans was approximately $1.1 million , $1.3 million and $0.9 million for 2015 , 2014 and 2013 , respectively. Non-Employee Director Equity Compensation Plan. In 2003, we adopted, and our shareholders approved, the 2003 Non-Employee Director Equity Compensation Plan. The plan was amended and restated effective June 10, 2014. We reserved 225,000 shares of our common stock to fund this plan. Under this plan, non-employee directors have the option to defer all or a portion of their annual compensation fees and to receive such deferred fees in the form of restricted stock or deferred stock units as defined in this plan. At January 31, 2015 and January 30, 2016 there were no participants in or amounts deferred under this plan. Frozen Defined Benefit Plan. We sponsor a defined benefit plan ("DB Plan"), which covers substantially all employees who had met eligibility requirements and were enrolled prior to June 30, 1998. The DB Plan was frozen effective June 30, 1998. Benefits for the DB Plan are administered through a trust arrangement, which provides monthly payments or lump sum distributions. Benefits under the DB Plan were based upon a percentage of the participant's earnings during each year of credited service. Any service after the date the DB Plan was frozen will continue to count toward vesting and eligibility for normal and early retirement for existing participants. The measurement dates used to determine pension benefit obligations were January 30, 2016 and January 31, 2015 . Information regarding the DB Plan is as follows (in thousands): Fiscal Year 2015 2014 Change in benefit obligation: Benefit obligation at beginning of year $ 41,295 $ 36,579 Employer service cost 350 210 Interest cost 1,566 1,692 Actuarial (gain) loss (3,406 ) 6,165 Settlement (a) (2,579 ) — Plan disbursements (2,003 ) (3,351 ) Projected benefit obligation at end of year 35,223 41,295 Change in plan assets: Fair value of plan assets at beginning of year 32,792 31,856 Actual return (loss) on plan assets (1,900 ) 4,287 Employer contributions — — Settlement paid (a) (2,579 ) — Plan disbursements (2,003 ) (3,351 ) Fair value of plan assets at end of year 26,310 32,792 Underfunded status $ (8,913 ) $ (8,503 ) Amounts recognized in the consolidated balance sheet consist of: Accrued benefit liability - included in other long-term liabilities $ (8,913 ) $ (8,503 ) Amount recognized in accumulated other comprehensive loss, pre-tax (b) 10,222 11,055 (a) The settlement was a result of lump sum payments exceeding the interest cost for 2015. Settlements of this nature may occur in future years. (b) Consists solely of net actuarial losses as there are no prior service costs. Fiscal Year 2015 2014 Weighted-average assumptions: For determining benefit obligations at year-end: Discount rate 4.79 % 3.90 % Fiscal Year 2015 2014 2013 For determining net periodic pension cost for year: Discount rate 3.90 % 4.81 % 4.43 % Expected return on assets 7.00 % 7.00 % 7.00 % The discount rate was determined using yields on a hypothetical bond portfolio that matches the approximated cash flows of the DB Plan. We develop our long-term rate of return assumptions using long-term historical actual return data considering the mix of investments that comprise plan assets and input from professional advisors. The DB Plan's trustees have engaged investment advisors to manage and monitor performance of the investments of the DB Plan's assets and consult with the DB Plan's trustees. The allocations of DB Plan assets by category are as follows: Fiscal Year 2016 Target Allocation 2015 2014 Equity securities 50% 48% 49% Fixed income securities 50 51 50 Other - primarily cash — 1 1 Total 100% 100% 100% We employ a total return investment approach whereby a mix of equities and fixed income investments are used to maximize the long-term return on DB Plan assets for a prudent level of risk. The investment portfolio consists of actively managed and indexed mutual funds of domestic and international equities and investment-grade corporate bonds and U.S. government securities. Investment risk is measured and monitored on an ongoing basis through quarterly investment portfolio reviews and annual liability measurements. The following tables present the DB Plan assets measured at fair value on a recurring basis in the consolidated financial statements (in thousands): January 30, 2016 Balance Quoted Prices in Active Markets for Identical Instruments (Level 1) Significant Other Observable Inputs (Level 2) Significant Unobservable Inputs (Level 3) Mutual funds: Equity securities $ 12,607 $ 12,607 $ — $ — Fixed income securities 13,341 13,341 — — Other - primarily cash 362 362 — — Total $ 26,310 $ 26,310 $ — $ — January 31, 2015 Balance Quoted Prices in Active Markets for Identical Instruments (Level 1) Significant Other Observable Inputs (Level 2) Significant Unobservable Inputs (Level 3) Mutual funds: Equity securities $ 15,943 $ 15,943 $ — $ — Fixed income securities 16,437 16,437 — — Other - primarily cash 412 412 — — Total $ 32,792 $ 32,792 $ — $ — The components of net periodic benefit cost for the DB Plan were as follows (in thousands): Fiscal Year 2015 2014 2013 Net periodic pension cost for the fiscal year: Employer service cost $ 350 $ 210 $ 360 Interest cost 1,566 1,692 1,723 Expected return on plan assets (2,195 ) (2,134 ) (2,237 ) Net loss amortization 774 399 610 Loss on pension settlement 748 — — Net pension cost 1,243 167 456 Other changes in DB Plan assets and benefit obligations recognized in other comprehensive loss are as follows (in thousands): Fiscal Year 2015 2014 Amortization of net loss $ (774 ) $ (399 ) Loss on pension settlement (748 ) — Net loss 689 4,012 Net change recognized in other comprehensive loss, pre-tax $ (833 ) $ 3,613 The estimated net loss that will be amortized from accumulated other comprehensive loss into net periodic benefit cost over the next year is $0.9 million . The amortization of net loss is recorded in SG&amp;A expenses. Our funding policy is to make contributions to maintain the minimum funding requirements for our pension obligation in accordance with ERISA. We may elect to contribute additional amounts to maintain a level of funding to minimize the Pension Benefit Guaranty Corporation premium costs or to cover short-term liquidity needs of the DB Plan in order to maintain current invested positions. We do not have a minimum contribution requirement for 2016. The following benefit payments are expected to be paid (in thousands): Fiscal Year Payments 2016 $ 2,300 2017 2,895 2018 2,684 2019 2,949 2020 2,815 Fiscal years 2021 - 2025 13,990</t>
  </si>
  <si>
    <t>INCOME TAXES</t>
  </si>
  <si>
    <t>Income Tax Disclosure [Abstract]</t>
  </si>
  <si>
    <t>NOTE 14 - INCOME TAXES All of our operations are domestic. Income tax expense consisted of the following (in thousands): Fiscal Year 2015 2014 2013 Federal income tax expense: Current $ 3,380 $ 12,948 $ 9,462 Deferred (2,156 ) 3,048 (761 ) 1,224 15,996 8,701 State income tax expense: Current 765 2,323 1,509 Deferred (174 ) 300 (47 ) 591 2,623 1,462 Total income tax expense $ 1,815 $ 18,619 $ 10,163 Income tax is included in the consolidated financial statements as follows (in thousands): Fiscal Year 2015 2014 2013 Continuing operations $ 1,815 $ 22,847 $ 15,400 Discontinued operations — (4,228 ) (5,237 ) Total income tax expense $ 1,815 $ 18,619 $ 10,163 Reconciliation between the federal income tax expense charged to income before income tax computed at statutory tax rates and the actual income tax expense recorded follows (in thousands): Fiscal Year 2015 2014 2013 Federal income tax expense at the statutory rate $ 1,958 $ 17,314 $ 9,382 State income taxes, net 332 1,811 974 Uncertain tax position 128 92 531 Other 474 590 399 Job credits (1,077 ) (1,188 ) (1,123 ) Total income tax expense $ 1,815 $ 18,619 $ 10,163 Deferred tax assets (liabilities) consisted of the following (in thousands): January 30, 2016 January 31, 2015 Gross deferred tax assets: Net operating loss carryforwards $ 469 $ 521 Accrued expenses 2,719 2,392 Lease obligations 19,186 18,690 Deferred compensation 11,223 9,967 Deferred income 4,592 4,707 Other 2,879 2,905 41,068 39,182 Gross deferred tax liabilities: Inventory (6,725 ) (5,756 ) Depreciation and amortization (54,218 ) (55,320 ) (60,943 ) (61,076 ) Valuation allowance (402 ) (402 ) Net deferred tax liabilities $ (20,277 ) $ (22,296 ) ASC No. 740, Income Taxes, requires recognition of future tax benefits of deferred tax assets to the extent such realization is more likely than not. Consistent with the requirements of ASC No. 740, the tax benefits recognized related to pre-reorganization deferred tax assets are recorded as a direct addition to additional paid-in capital. The remaining valuation allowance of $0.4 million at January 30, 2016 and January 31, 2015 , respectively, was established for pre-reorganization state net operating losses, which may expire prior to utilization. Adjustments are made to reduce the recorded valuation allowance when positive evidence exists that is sufficient to overcome the negative evidence associated with those losses. We have net operating loss carryforwards for state income tax purposes of approximately $11.7 million which, if not utilized, will expire in varying amounts between 2016 and 2021 . We do not have any net operating loss carryforwards for federal income tax purposes. As of January 30, 2016 , the total unrecognized tax benefit was $0.7 million , which if recognized, would favorably affect the effective income tax rate in a future period. A reconciliation of the beginning and ending amount of total unrecognized tax benefits, including associated interest, is as follows (in thousands): 2015 Balance, beginning of period $ 623 Additions based on tax positions related to 2015 100 Additions for tax positions for prior years 20 Balance, end of period $ 743 We file income tax returns in the U.S. federal jurisdiction and various state and local jurisdictions. The Internal Revenue Service ("IRS") has completed its field examination of the federal income tax returns for 2009, 2010, 2011 and 2012. We have received Revenue Agent Reports from the IRS that seek adjustments to income before taxes of approximately $3.2 million in connection with an unresolved issue related to Section 199, Domestic Production Deduction. We filed a protest with the IRS Appeals Office regarding the proposed adjustment. Meetings with the Appeals Office have been set for April 2016. We believe that adequate provision has been made for any adjustments that may result from tax audits. However, the outcome of tax audits cannot be predicted with certainty. If any issues addressed in our tax audits are resolved in a manner not consistent with our expectations, we could be required to adjust our provision for income taxes in the period such resolution occurs. We recognize penalty and interest accrued related to unrecognized tax benefits as an income tax expense. During the years ended January 30, 2016 , January 31, 2015 , and February 1, 2014 , the amount of penalties and interest accrued was approximately nil. We are subject to U.S. federal income tax examinations by tax authorities for 2013 forward. We are also subject to audit by the taxing authorities of 38 states for years generally after 2011.</t>
  </si>
  <si>
    <t>DISCONTINUED OPERATIONS DISCONTINUED OPERATIONS</t>
  </si>
  <si>
    <t>Discontinued Operations and Disposal Groups [Abstract]</t>
  </si>
  <si>
    <t>Discontinued Operations, Disclosure [Text Block]</t>
  </si>
  <si>
    <t>NOTE 15 - DISCONTINUED OPERATIONS On March 7, 2014, we divested Steele's, an off-price concept that we launched in November 2011, in order to focus solely on our core specialty department store business. Accordingly, the results of operations of Steele's are reflected in discontinued operations for all periods presented. Revenues and pre-tax loss of Steele's, which includes the 2014 loss on the sale of Steele's of $ 9.7 million , for each period presented were as follows (in thousands): Fiscal Year 2015 2014 2013 Net Sales $ — $ 2,414 $ 24,075 Pre-tax loss from discontinued operations — 11,231 13,811 There were no assets or liabilities related to Steele’s included in the condensed consolidated financial statements as of January 30, 2016 or January 31, 2015 .</t>
  </si>
  <si>
    <t>QUARTERLY FINANCIAL INFORMATION (unaudited)</t>
  </si>
  <si>
    <t>Quarterly Financial Information Disclosure [Abstract]</t>
  </si>
  <si>
    <t>NOTE 16 - QUARTERLY FINANCIAL INFORMATION (unaudited) The following table shows quarterly information (in thousands, except per share amounts): Fiscal Year 2015 Q1 Q2 Q3 Q4 Net sales $ 369,313 $ 380,916 $ 351,575 $ 502,629 Gross profit 80,929 98,455 76,096 140,951 Net income (loss) (8,637 ) 1,615 (10,183 ) 20,985 Basic earnings (loss) per share $ (0.27 ) $ 0.05 $ (0.32 ) $ 0.72 Diluted earnings (loss) per share (0.27 ) 0.05 (0.32 ) 0.71 Basic weighted average shares 31,750 31,982 32,017 28,828 Diluted weighted average shares 31,750 32,013 32,017 28,848 Fiscal Year 2014 Q1 Q2 Q3 Q4 Net sales $ 372,040 $ 377,446 $ 364,197 $ 524,886 Gross profit 77,941 112,340 88,166 171,359 Income (loss) from continuing operations $ (12,046 ) $ 11,192 $ (5,107 ) $ 43,814 Loss from discontinued operations (6,748 ) — (161 ) (94 ) Net income (loss) $ (18,794 ) $ 11,192 $ (5,268 ) $ 43,720 Basic earnings (loss) per share data: Continuing operations $ (0.38 ) $ 0.35 $ (0.16 ) $ 1.37 Discontinued operations (0.22 ) — (0.01 ) — Basic earnings (loss) per share (0.60 ) 0.35 (0.17 ) 1.37 Diluted earnings (loss) per share data: Continuing operations $ (0.38 ) $ 0.35 $ (0.16 ) $ 1.36 Discontinued operations (0.22 ) — (0.01 ) — Diluted earnings (loss) per share (0.60 ) 0.35 (0.17 ) 1.36 Basic weighted average shares 31,492 31,757 31,794 31,657 Diluted weighted average shares 31,492 31,825 31,794 31,740</t>
  </si>
  <si>
    <t>DESCRIPTION OF BUSINESS AND SIGNIFICANT ACCOUNTING POLICIES (Policies)</t>
  </si>
  <si>
    <t>Description of business</t>
  </si>
  <si>
    <t>Description of Business. We are a retailer operating specialty department stores primarily in small and mid-sized towns and communities. Our merchandise assortment is a well-edited selection of moderately priced brand name and private label apparel, accessories, cosmetics, footwear and home goods. As of January 30, 2016 , we operated 834 specialty department stores located in 39 states under the BEALLS, GOODY’S, PALAIS ROYAL, PEEBLES and STAGE nameplates and a direct-to-consumer business.</t>
  </si>
  <si>
    <t>Principles of consolidation</t>
  </si>
  <si>
    <t>Principles of Consolidation. The consolidated financial statements include the accounts of Stage Stores, Inc. and its subsidiary. All intercompany transactions have been eliminated in consolidation. We report our specialty department stores and e-commerce website in a single operating segment. Revenues from customers are derived from merchandise sales. We do not rely on any major customer as a source of revenue.</t>
  </si>
  <si>
    <t>Fiscal Year</t>
  </si>
  <si>
    <t>Fiscal Year. References to a particular year are to our fiscal year, which is the 52 - or 53 -week period ending on the Saturday closest to January 31st of the following calendar year. Fiscal Year Ended Weeks 2015 January 30, 2016 52 2014 January 31, 2015 52 2013 February 1, 2014 52</t>
  </si>
  <si>
    <t>Use of estimates</t>
  </si>
  <si>
    <t>Use of Estimates. The preparation of financial statements in conformity with GAAP requires management to make certain estimates and assumptions that affect the amounts reported in the financial statements and accompanying notes. On an ongoing basis, we evaluate our estimates, including those related to inventory, deferred tax assets, intangible assets, long-lived assets, sales returns, gift card breakage, pension obligations, self-insurance and contingent liabilities. Actual results may differ materially from these estimates. We base our estimates on historical experience and on various assumptions which are believed to be reasonable under the circumstances.</t>
  </si>
  <si>
    <t>Cash and Cash Equivalents. We consider highly liquid investments with initial maturities of less than three months to be cash equivalents.</t>
  </si>
  <si>
    <t>Concentration of credit risk</t>
  </si>
  <si>
    <t>Concentration of Credit Risk. Financial instruments which potentially subject us to concentrations of credit risk are primarily cash. Our cash management and investment policies restrict investments to low-risk, highly-liquid securities and we perform periodic evaluations of the relative credit standing of the financial institutions with which we deal.</t>
  </si>
  <si>
    <t>Merchandise inventories</t>
  </si>
  <si>
    <t>Merchandise Inventories. We value merchandise inventories using the lower of cost or net realizable value with cost determined using the weighted average cost method. We capitalize distribution center costs associated with preparing inventory for sale, such as distribution payroll, benefits, occupancy, depreciation and other direct operating expenses as part of merchandise inventories. We also include in inventory the cost of freight to our distribution centers and to stores as well as duties and fees related to import purchases.</t>
  </si>
  <si>
    <t>Vendor allowances</t>
  </si>
  <si>
    <t xml:space="preserve">Vendor Allowances. We receive consideration from our merchandise vendors in the form of allowances and reimbursements. Given the promotional nature of our business, the allowances are generally intended to offset our costs of handling, promoting, advertising and selling the vendors' products in our stores. These allowances are recognized in accordance with ASC Subtopic 605-50, Customer Payments and Incentives . Vendor allowances related to the purchase of inventory are recorded as a reduction to the cost of inventory until sold. Vendor allowances are recognized as a reduction of cost of goods sold or the related selling expense when the purpose for which the vendor funds were intended to be used has been fulfilled and amounts have been authorized by vendors. </t>
  </si>
  <si>
    <t>Stock-based compensation</t>
  </si>
  <si>
    <t>Stock-Based Compensation. We recognize as compensation expense an amount equal to the fair value of share-based payments granted to employees and independent directors, net of estimated forfeitures. That cost is recognized ratably in SG&amp;A expense over the period during which an employee or independent director is required to provide service in exchange for the award.</t>
  </si>
  <si>
    <t>Property, equipment and leasehold improvements</t>
  </si>
  <si>
    <t>Property, Equipment and Leasehold Improvements. Additions to property, equipment and leasehold improvements are recorded at cost and depreciated over their estimated useful lives using the straight-line method. The estimated useful lives of leasehold improvements do not exceed the term of the related lease, including applicable available renewal options where appropriate. The estimated useful lives in years are generally as follows: Buildings &amp; improvements 20 Information systems 3 - 10 Store and office fixtures and equipment 5 - 10 Warehouse equipment 5 - 15 Leasehold improvements - stores 5 - 15 Leasehold improvements - corporate office 10 - 20</t>
  </si>
  <si>
    <t>Impairment of long-lived assets</t>
  </si>
  <si>
    <t xml:space="preserve">Impairment of Long-Lived Assets. Property, plant and equipment and other long-lived assets are reviewed to determine whether any events or changes in circumstances indicate that the carrying amount of the asset may not be recoverable. For long-lived assets to be held and used, we base our evaluation on impairment indicators such as the nature of the asset's physical condition, the future economic benefit of the asset, any historical or future profitability measurements and other external market conditions or factors that may be present. If such impairment indicators are present or other factors exist that indicate the carrying amount of the asset may not be recoverable, we determine whether impairment has occurred through the use of an undiscounted cash flows analysis of the asset at the lowest level for which identifiable cash flows exist. If impairment has occurred, we recognize a loss for the difference between the carrying amount and the estimated fair value of the asset. Management's judgment is necessary to estimate fair value. </t>
  </si>
  <si>
    <t>Intangible asset and impairment of intangible assets</t>
  </si>
  <si>
    <t>Intangible Assets and Impairment of Intangible Assets. Indefinite life intangible assets are tested for impairment annually or more frequently when indicators of impairment exist. As a part of the acquisition of Peebles, Inc. in 2003, we acquired the rights to the PEEBLES trade name and trademark (collectively the "Trademark"), which was identified as an indefinite life intangible. The value of the Trademark was determined to be $14.9 million at the time of the Peebles, Inc. acquisition. We completed our annual impairment testing during the fourth quarter of 2015 and determined there was no impairment.</t>
  </si>
  <si>
    <t>Debt issuance costs</t>
  </si>
  <si>
    <t>Debt Issuance Costs. Debt issuance costs are accounted for as a deferred charge and amortized on a straight-line basis over the term of the related financing agreement. The balance of debt issuance costs, net of accumulated amortization of $0.3 million and $0.1 million , is $0.8 million and $1.0 million at January 30, 2016 and January 31, 2015 , respectively.</t>
  </si>
  <si>
    <t>Revenue recognition</t>
  </si>
  <si>
    <t xml:space="preserve">Revenue Recognition. Our retail stores record revenue at the point of sale. Sales of merchandise shipped to our customers are recorded based on estimated receipt of merchandise by the customer. Shipping and handling fees charged to customers are included in net sales with the corresponding costs recorded as costs of goods sold. Total revenues do not include sales tax because we are a pass-through conduit for collecting and remitting sales taxes. Revenues are recognized net of expected returns, which we estimate using historical return patterns as a percentage of sales. We record deferred revenue on our balance sheet for the sale of gift cards and recognize this revenue upon the redemption of gift cards in net sales. We similarly record deferred revenue on our balance sheet for merchandise credits issued related to customer returns and recognize this revenue upon the redemption of the merchandise credits. </t>
  </si>
  <si>
    <t>Gift card and merchandise credit liability</t>
  </si>
  <si>
    <t>Gift Card and Merchandise Credit Liability. Unredeemed gift cards and merchandise credits are recorded as a liability. Our gift cards and merchandise credits do not expire. Based on historical redemption rates, a small and relatively stable percentage of gift cards and merchandise credits will never be redeemed, which is referred to as "breakage." Estimated breakage income is recognized over time in proportion to actual gift card and merchandise credit redemptions. We recognized approximately $1.6 million , $1.1 million and $1.0 million of breakage income in 2015 , 2014 and 2013 , respectively, which is recorded as an offset to SG&amp;A expenses.</t>
  </si>
  <si>
    <t>Customer Loyalty Program</t>
  </si>
  <si>
    <t>Customer Loyalty Program. Customers who spend a required amount within a specified time frame using our private label credit card receive reward certificates which can be redeemed for merchandise. We estimate the net cost of the rewards and record a liability associated with unredeemed certificates and customer spend toward unissued certificates. The cost of the loyalty rewards program benefit is recorded in cost of sales.</t>
  </si>
  <si>
    <t>Self Insurance Reserves</t>
  </si>
  <si>
    <t>Self-Insurance Reserves. We maintain self-insured retentions with respect to general liability, workers compensation and health benefits for our employees. We estimate the accruals for the liabilities based on industry development factors and historical claim trend experience. Although management believes adequate reserves have been provided for expected liabilities arising from our self-insured obligations, projections of future losses are inherently uncertain, and it is reasonably possible that estimates of these liabilities will change over the near term as circumstances develop.</t>
  </si>
  <si>
    <t>Store opening expenses</t>
  </si>
  <si>
    <t xml:space="preserve">Store Opening Expenses. Costs related to the opening of new stores and the relocation or rebranding of current stores to a new nameplate are expensed as incurred and reflected in SG&amp;A expense. Store opening expenses, including rent incurred during the rent holiday period on new and relocated stores, were $0.5 million , $2.5 million and $2.9 million in 2015 , 2014 and 2013 , respectively. </t>
  </si>
  <si>
    <t>Advertising expenses</t>
  </si>
  <si>
    <t>Advertising Expenses. Advertising costs are charged to operations when the related advertising first takes place. Advertising costs were $91.0 million , $92.1 million and $94.2 million , in 2015 , 2014 and 2013 , respectively, which are net of advertising allowances received from vendors of $4.9 million , $5.0 million and $5.2 million , respectively.</t>
  </si>
  <si>
    <t>Rent expense</t>
  </si>
  <si>
    <t>Rent Expense. We record rent expense on a straight-line basis over the lease term, including the build out period, and where appropriate, applicable available lease renewal option periods. The difference between the payment and expense in any period is recorded as deferred rent in other long-term liabilities in the consolidated financial statements. We record construction allowances from landlords when contractually earned as a deferred rent credit in other long-term liabilities. Such deferred rent credit is amortized over the related lease term, commencing on the date we contractually earned the construction allowance, as a reduction of rent expense. The deferred rent credit was $47.5 million and $45.1 million as of January 30, 2016 and January 31, 2015 , respectively. Certain leases provide for contingent rents that are not measurable at inception. These contingent rents are primarily based on a percentage of sales that are in excess of a predetermined level. These amounts are excluded from minimum rent and are included in the determination of total rent expense when it is probable that the expense has been incurred and the amount is reasonably estimable.</t>
  </si>
  <si>
    <t>Income taxes</t>
  </si>
  <si>
    <t>Income Taxes. The provision for income taxes is computed based on the pretax income included in the consolidated financial statements. The asset and liability approach is used to recognize deferred tax liabilities and assets for the expected future tax consequences of temporary differences between the carrying amounts for financial reporting purposes and the tax basis of assets and liabilities. A valuation allowance is established if it is more likely than not that some portion of the deferred tax asset will not be realized. See Note 14 for additional disclosures regarding income taxes and deferred income taxes.</t>
  </si>
  <si>
    <t>Earnings per share</t>
  </si>
  <si>
    <t>Earnings Per Share. Basic earnings per share is computed using the weighted average number of common shares outstanding during the measurement period. Diluted earnings per share is computed using the weighted average number of common shares as well as all potentially dilutive common share equivalents outstanding during the measurement period. We granted non-vested stock awards that contain non-forfeitable dividend rights. Under Accounting Standards Codification ("ASC") 260-10, Earnings Per Share , non-vested stock awards that contain non-forfeitable dividend or dividend equivalent rights are considered participating securities and are included in the calculation of basic and diluted earnings per share pursuant to the two-class method. The two-class method determines earnings per share for each class of common stock and participating securities according to dividends or dividend equivalents and their respective participation rights in undistributed earnings. See Note 2 for additional disclosures regarding earnings per share.</t>
  </si>
  <si>
    <t>Recent Accounting Standards</t>
  </si>
  <si>
    <t xml:space="preserve"> Recent Accounting Standards. In May 2014, the Financial Accounting Standards Board ("FASB") issued Accounting Standards Update ("ASU") 2014-09, Revenue from Contracts with Customers , which supersedes most existing revenue recognition guidance in GAAP. The core principle of the guidance is that a company should recognize revenue when it transfers promised goods or services to customers in an amount that reflects what a company expects to be entitled to in exchange for those goods or services. ASU 2014-09 allows for either a retrospective or cumulative effect transition method of adoption and was to be effective for periods beginning after December 15, 2016. In July 2015, the FASB issued ASU 2015-14, which defers the effective date of ASU 2014-09 by one year, however, early adoption as of the original effective date is permitted. We are currently evaluating the impact that the adoption of ASU 2014-09 will have on our consolidated financial statements. In April 2015, the FASB issued ASU 2015-05, Customer's Accounting for Fees Paid in a Cloud Computing Arrangement , which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new standard is effective for fiscal years and interim periods beginning after December 15, 2015, with early adoption permitted. We early adopted ASU 2015-05 for the year ended January 30, 2016. The adoption did not have a material impact on our consolidated financial statements. In August 2015, the FASB issued ASU 2015-15, Interest - Imputation of Interest (Subtopic 835-30): Presentation and Subsequent Measurement of Debt Issuance Costs Associated with Line-of-Credit Arrangements , which allows companies to continue to defer and present debt issuance costs as an asset that is amortized ratably over the term of the line-of-credit arrangement, regardless of whether there are any outstanding borrowings on the line-of-credit arrangement. The new standard is effective for fiscal years beginning after December 15, 2015, and interim periods within those fiscal years, with early adoption permitted. We early adopted ASU 2015-05 for the year ended January 30, 2016. The adoption did not impact our consolidated financial statements and we will continue presenting debt issuance costs for our asset-based revolving credit facility as an asset. In July 2015, the FASB issued ASU 2015-11, Simplifying the Measurement of Inventory , which changes the measurement principle for inventory from the lower of cost or market to lower of cost and net realizable value. The new principle is part of the FASB’s simplification initiative and applies to entities that measure inventory using a method other than last-in, first-out ("LIFO") or the retail inventory method. The new standard is effective for fiscal years and interim periods beginning after December 15, 2016, with early adoption permitted, and is to be applied prospectively. We early adopted ASU 2015-11 for the year ended January 30, 2016. The adoption did not have a material impact on our consolidated financial statements. In November 2015, the FASB issued ASU 2015-17, Balance Sheet Classification of Deferred Taxes , which simplifies the presentation of deferred income taxes by requiring deferred tax assets and liabilities to be classified on the balance sheets as non-current. The new standard is effective for fiscal years and interim periods beginning after December 15, 2016, with early adoption permitted. We early adopted ASU 2015-17 for the year ended January 30, 2016 and applied it prospectively. The adoption did not have a material impact on our consolidated financial statements. In January 2016, the FASB issued ASU 2016-01, Recognition and Measurement of Financial Assets and Financial Liabilities , which requires equity investments to be measured at fair value with changes in the fair value recognized through net income and requires enhanced disclosures about equity investments. The new standard is effective for fiscal years and interim periods beginning after December 15, 2017, with early adoption permitted. We do not expect the adoption of ASU 2016-01 to have a material impact on our consolidated financial statements. In February 2016, the FASB issued ASU 2016-02, Leases , which requires lessees to recognize lease assets and lease liabilities on the balance sheet and classify all cash payments within operating activities in the statement of cash flows for leases classified as operating leases under previous guidance. The new standard is effective for fiscal years and interim periods beginning after December 15, 2018, with early adoption permitted. We are currently evaluating the impact that the adoption of ASU 2016-02 will have on our consolidated financial statements. In March 2016, the FASB issued ASU 2016-04, Recognition of Breakage for Certain Prepaid Stored-Value Products , which requires prepaid stored-value product liabilities to be treated as financial liabilities and breakage of those liabilities be accounted for consistent with the breakage guidance in Topic 606. The new standard is effective for fiscal years and interim periods beginning after December 15, 2017, with early adoption permitted, and is to be applied retrospectively. We are currently evaluating the impact that the adoption of ASU 2016-04 will have on our consolidated financial statements.</t>
  </si>
  <si>
    <t>DESCRIPTION OF BUSINESS AND SIGNIFICANT ACCOUNTING POLICIES (Tables)</t>
  </si>
  <si>
    <t>Schedule of estimated useful lives of property, equipment and leasehold improvements</t>
  </si>
  <si>
    <t>Buildings &amp; improvements 20 Information systems 3 - 10 Store and office fixtures and equipment 5 - 10 Warehouse equipment 5 - 15 Leasehold improvements - stores 5 - 15 Leasehold improvements - corporate office 10 - 20</t>
  </si>
  <si>
    <t>Schedule Of Fiscal Years [Table Text Block]</t>
  </si>
  <si>
    <t>Fiscal Year Ended Weeks 2015 January 30, 2016 52 2014 January 31, 2015 52 2013 February 1, 2014 52</t>
  </si>
  <si>
    <t>EARNINGS PER SHARE (Tables)</t>
  </si>
  <si>
    <t>Computation of basic and diluted earnings per share</t>
  </si>
  <si>
    <t>The following tables show the computation of basic and diluted EPS for each period (in thousands, except per share amounts): Fiscal Year 2015 2014 2013 Basic EPS from continuing operations: Income from continuing operations $ 3,780 $ 37,853 $ 25,216 Less: Allocation of earnings to participating securities (48 ) (503 ) (352 ) Net income from continuing operations allocated to common shares 3,732 37,350 24,864 Basic weighted average shares outstanding 31,145 31,675 32,034 Basic EPS from continuing operations $ 0.12 $ 1.18 $ 0.78 Fiscal Year 2015 2014 2013 Diluted EPS from continuing operations: Income from continuing operations $ 3,780 $ 37,853 $ 25,216 Less: Allocation of earnings to participating securities (48 ) (502 ) (351 ) Net income from continuing operations allocated to common shares 3,732 37,351 24,865 Basic weighted average shares outstanding 31,145 31,675 32,034 Add: Dilutive effect of stock awards 43 88 277 Diluted weighted average shares outstanding 31,188 31,763 32,311 Diluted EPS per continuing operations $ 0.12 $ 1.18 $ 0.77</t>
  </si>
  <si>
    <t>Number of stock options and SARs outstanding excluded from computation of diluted earnings per share</t>
  </si>
  <si>
    <t xml:space="preserve"> Fiscal Year 2015 2014 2013 Number of anti-dilutive stock options and SARs due to exercise price greater than average market price of our common stock 251 234 414</t>
  </si>
  <si>
    <t>FAIR VALUE MEASUREMENTS (Tables)</t>
  </si>
  <si>
    <t>Assets and liabilities measured at fair value on a recurring basis</t>
  </si>
  <si>
    <t>Financial assets and liabilities measured at fair value on a recurring basis were as follows (in thousands): January 30, 2016 Balance Quoted Prices in Active Significant Other Significant Unobservable Other assets: Securities held in grantor trust for deferred compensation plans (a)(b) $ 17,286 $ 17,286 $ — $ — January 31, 2015 Balance Quoted Prices in Active Significant Other Significant Unobservable Other assets: Securities held in grantor trust for deferred compensation plans (a)(b) $ 16,654 $ 16,654 $ — $ — (a) The liability for the amount due to participants corresponding in value to the securities held in the grantor trust is recorded in other long-term liabilities. (b) Using the market approach, the fair values of these items represent quoted market prices multiplied by the quantities held. Net gains and losses related to the changes in fair value in the assets and liabilities under the various deferred compensation plans are recorded in SG&amp;A expenses and were nil during 2015 and 2014 .</t>
  </si>
  <si>
    <t>Assets and liabilities measured at fair value on a nonrecurring basis</t>
  </si>
  <si>
    <t xml:space="preserve">Non-financial assets measured at fair value on a nonrecurring basis were as follows (in thousands): January 30, 2016 Balance Quoted Prices in Active Significant Other Significant Unobservable Assets: Store property, equipment and leasehold improvements (a) $ 3,895 $ — $ — $ 3,895 January 31, 2015 Balance Quoted Prices in Active Significant Other Significant Unobservable Assets: Store property, equipment and leasehold improvements (a) $ 3,343 $ — $ — $ 3,343 (a) In accordance with ASC No. 360-10, Accounting for the Impairment or Disposal of Long-Lived Assets ,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with a 10% discount rate, to determine the fair value of our impaired assets. Key assumptions in determining future cash flows include, among other things, expected future operating performance, including expected closure date or lease term, and changes in economic conditions. See Note 4 for additional disclosures on impairment charges. </t>
  </si>
  <si>
    <t>PROPERTY, EQUIPMENT AND LEASEHOLD IMPROVEMENTS (Tables)</t>
  </si>
  <si>
    <t>Property, Plant and Equipment [Table Text Block]</t>
  </si>
  <si>
    <t>The components of property, equipment and leasehold improvements were as follows (in thousands): January 30, 2016 January 31, 2015 Land $ 1,842 $ 1,842 Buildings and improvements 15,633 15,633 Fixtures and equipment 517,485 489,243 Leasehold improvements 398,406 360,594 Property, equipment and leasehold improvements 933,366 867,312 Less: Accumulated depreciation 621,649 581,862 Property, equipment and leasehold improvements, net $ 311,717 $ 285,450</t>
  </si>
  <si>
    <t>Depreciation And Impairment [Table Text Block]</t>
  </si>
  <si>
    <t>Depreciation expense and impairment charges were as follows for each period presented (in thousands): Fiscal Year 2015 2014 2013 Depreciation expense $ 66,998 $ 62,791 $ 61,885 Impairment charges (a) 10,580 636 8,017 Total depreciation and impairment (b) $ 77,578 $ 63,427 $ 69,902 (a) We review the performance of our stores on an ongoing basis and recognize impairment charges for the difference between the carrying value and fair value of the store when store cash flow trends indicate that the carrying value of property, equipment and leasehold improvements may not be fully recoverable. Store impairment charges are recorded in cost of sales and related buying, occupancy and distribution expenses. Impairment charges recognized in 2015 are related to our strategic store closure plan. Impairment charges recognized in 2013 include $7.3 million associated with Steele's, which was disposed of on March 7, 2014. See Note 15 for additional disclosures on the Steele's divestiture. (b) Depreciation expense and impairment charges included in cost of sales for 2015 , 2014 and 2013 were $67.9 million , $50.9 million and $49.2 million , respectively.</t>
  </si>
  <si>
    <t>ACCRUED EXPENSES AND OTHER CURRENT LIABILITIES (Tables)</t>
  </si>
  <si>
    <t>Schedule of Accrued Liabilities [Table Text Block]</t>
  </si>
  <si>
    <t>The components of accrued expenses and other current liabilities were as follows (in thousands): January 30, 2016 January 31, 2015 Accrued compensation and benefits $ 12,345 $ 19,299 Gift card and merchandise credit liability 10,477 10,690 Self-insurance liability 10,029 10,395 Accrued occupancy 6,185 5,625 Accrued advertising 3,092 3,599 Current deferred income tax — 1,822 Accrued capital expenditures 11,084 1,313 Other 13,954 15,091 Accrued expenses and other current liabilities $ 67,166 $ 67,834</t>
  </si>
  <si>
    <t>DEBT OBLIGATIONS (Tables)</t>
  </si>
  <si>
    <t>Debt obligations</t>
  </si>
  <si>
    <t>Debt obligations consisted of the following (in thousands): January 30, 2016 January 31, 2015 Revolving Credit Facility $ 156,840 $ 41,910 Finance obligations 3,764 4,725 Other financing 5,119 753 Total debt obligations 165,723 47,388 Less: Current portion of debt obligations 2,847 1,715 Long-term debt obligations $ 162,876 $ 45,673</t>
  </si>
  <si>
    <t>Schedule of minimum annual payments of existing finance obligations</t>
  </si>
  <si>
    <t>Fiscal Year Minimum Payments Less: Interest Principal Payments 2016 $ 1,366 $ 310 $ 1,056 2017 1,366 207 1,159 2018 1,096 101 995 2019 580 26 554 Total $ 4,408 $ 644 $ 3,764</t>
  </si>
  <si>
    <t>OTHER LONG-TERM LIABILITIES (Tables)</t>
  </si>
  <si>
    <t>Components of other long-term liabilities</t>
  </si>
  <si>
    <t>The components of other long-term liabilities were as follows (in thousands): January 30, 2016 January 31, 2015 Deferred rent $ 47,506 $ 45,053 Deferred compensation 17,392 16,762 Pension liability 8,913 8,503 Deferred revenue under ADS agreement (see Note 10) 4,500 5,500 Other 1,000 2,000 Other long-term liabilities $ 79,311 $ 77,818</t>
  </si>
  <si>
    <t>OPERATING LEASES (Tables)</t>
  </si>
  <si>
    <t>Operating Leases of Lessee Disclosure [Table Text Block]</t>
  </si>
  <si>
    <t>Minimum rental commitments on long-term, non-cancelable operating leases at January 30, 2016 , are as follows (in thousands): Fiscal Year Commitments Sublease Income Net Minimum Lease Commitments 2016 $ 94,196 $ (1,325 ) $ 92,871 2017 87,610 (1,365 ) 86,245 2018 77,592 (1,447 ) 76,145 2019 61,992 (1,447 ) 60,545 2020 53,518 (1,492 ) 52,026 Thereafter 165,715 (4,218 ) 161,497 Total $ 540,623 $ (11,294 ) $ 529,329 Rental expense for operating leases, net of sublease income, consisted of the following for each period presented (in thousands): Fiscal Year 2015 2014 2013 Minimum rentals $ 84,170 $ 77,141 $ 76,813 Contingent rentals 3,067 3,642 3,904 Sublease income (5 ) (6 ) (6 ) $ 87,232 $ 80,777 $ 80,711</t>
  </si>
  <si>
    <t>STOCK-BASED COMPENSATION (Tables)</t>
  </si>
  <si>
    <t>Stock-based compensation expense by type of grant</t>
  </si>
  <si>
    <t xml:space="preserve">Stock-based compensation expense by type of grant for each period presented was as follows (in thousands, except per share amounts): Fiscal Year 2015 2014 2013 Stock options and SARs $ 30 $ 703 $ 1,521 Non-vested stock 7,171 5,034 4,204 Performance shares 5,193 3,927 2,692 Total stock-based compensation expense 12,394 9,664 8,417 Related tax benefit (4,660 ) (3,634 ) (3,165 ) Stock-based compensation expense, net of tax $ 7,734 $ 6,030 $ 5,252 </t>
  </si>
  <si>
    <t>Stock options and Stock appreciation rights outstanding</t>
  </si>
  <si>
    <t>The following table summarizes stock options and SARs activity during 2015 : Number of Outstanding Shares Weighted Average Exercise Price Weighted Average Remaining Contractual Term (years) Aggregate Intrinsic Value (in thousands) Outstanding at January 31, 2015 418,525 $ 16.49 Exercised (160,650 ) 15.32 Forfeited (33,475 ) 17.61 Outstanding, vested and exercisable at January 30, 2016 224,400 $ 17.16 1.7 $ —</t>
  </si>
  <si>
    <t>Nonvested stock options and Stock appreciation rights outstanding</t>
  </si>
  <si>
    <t>The following table summarizes non-vested stock options and SARs activity during 2015 : Stock Options/ SARs Number of Shares Weighted Average Grant Date Fair Value Outstanding at January 31, 2015 69,763 $ 8.69 Vested (69,763 ) 8.69 Outstanding at January 30, 2016 — —</t>
  </si>
  <si>
    <t>Non-vested stock granted</t>
  </si>
  <si>
    <t>The following table summarizes non-vested stock activity during 2015: Non-vested Stock Number of Shares Weighted Average Grant Date Fair Value Outstanding at January 31, 2015 678,604 $ 21.76 Granted 548,759 18.70 Vested (272,872 ) 20.77 Forfeited (59,965 ) 21.56 Outstanding at January 30, 2016 894,526 20.20</t>
  </si>
  <si>
    <t>Performance shares outstanding</t>
  </si>
  <si>
    <t xml:space="preserve">The following table summarizes information about the performance shares that were outstanding at January 30, 2016 : Period Granted Target Shares Beginning of Year Target Shares Granted Target Shares Vested Target Shares Forfeited Target Shares Outstanding at End of Year Weighted Average Grant Date Fair Value per Share 2013 118,250 — (3,300 ) (2,200 ) 112,750 $ 33.81 2014 166,153 — (3,438 ) (2,292 ) 160,423 33.84 2015 — 227,685 — (3,809 ) 223,876 28.33 Total 284,403 227,685 (6,738 ) (8,301 ) 497,049 </t>
  </si>
  <si>
    <t>BENEFIT PLANS (Tables)</t>
  </si>
  <si>
    <t>Schedule of information regarding the Plan</t>
  </si>
  <si>
    <t>Information regarding the DB Plan is as follows (in thousands): Fiscal Year 2015 2014 Change in benefit obligation: Benefit obligation at beginning of year $ 41,295 $ 36,579 Employer service cost 350 210 Interest cost 1,566 1,692 Actuarial (gain) loss (3,406 ) 6,165 Settlement (a) (2,579 ) — Plan disbursements (2,003 ) (3,351 ) Projected benefit obligation at end of year 35,223 41,295 Change in plan assets: Fair value of plan assets at beginning of year 32,792 31,856 Actual return (loss) on plan assets (1,900 ) 4,287 Employer contributions — — Settlement paid (a) (2,579 ) — Plan disbursements (2,003 ) (3,351 ) Fair value of plan assets at end of year 26,310 32,792 Underfunded status $ (8,913 ) $ (8,503 ) Amounts recognized in the consolidated balance sheet consist of: Accrued benefit liability - included in other long-term liabilities $ (8,913 ) $ (8,503 ) Amount recognized in accumulated other comprehensive loss, pre-tax (b) 10,222 11,055 (a) The settlement was a result of lump sum payments exceeding the interest cost for 2015. Settlements of this nature may occur in future years. (b) Consists solely of net actuarial losses as there are no prior service costs.</t>
  </si>
  <si>
    <t>Schedule of weighted-average assumptions</t>
  </si>
  <si>
    <t xml:space="preserve"> Fiscal Year 2015 2014 Weighted-average assumptions: For determining benefit obligations at year-end: Discount rate 4.79 % 3.90 % Fiscal Year 2015 2014 2013 For determining net periodic pension cost for year: Discount rate 3.90 % 4.81 % 4.43 % Expected return on assets 7.00 % 7.00 % 7.00 %</t>
  </si>
  <si>
    <t>Schedule of allocations of Plan's assets by category</t>
  </si>
  <si>
    <t>The allocations of DB Plan assets by category are as follows: Fiscal Year 2016 Target Allocation 2015 2014 Equity securities 50% 48% 49% Fixed income securities 50 51 50 Other - primarily cash — 1 1 Total 100% 100% 100%</t>
  </si>
  <si>
    <t>Plan assets measured at fair value [Text Block]</t>
  </si>
  <si>
    <t>The following tables present the DB Plan assets measured at fair value on a recurring basis in the consolidated financial statements (in thousands): January 30, 2016 Balance Quoted Prices in Active Markets for Identical Instruments (Level 1) Significant Other Observable Inputs (Level 2) Significant Unobservable Inputs (Level 3) Mutual funds: Equity securities $ 12,607 $ 12,607 $ — $ — Fixed income securities 13,341 13,341 — — Other - primarily cash 362 362 — — Total $ 26,310 $ 26,310 $ — $ — January 31, 2015 Balance Quoted Prices in Active Markets for Identical Instruments (Level 1) Significant Other Observable Inputs (Level 2) Significant Unobservable Inputs (Level 3) Mutual funds: Equity securities $ 15,943 $ 15,943 $ — $ — Fixed income securities 16,437 16,437 — — Other - primarily cash 412 412 — — Total $ 32,792 $ 32,792 $ — $ —</t>
  </si>
  <si>
    <t>Components of net periodic benefit cost</t>
  </si>
  <si>
    <t>The components of net periodic benefit cost for the DB Plan were as follows (in thousands): Fiscal Year 2015 2014 2013 Net periodic pension cost for the fiscal year: Employer service cost $ 350 $ 210 $ 360 Interest cost 1,566 1,692 1,723 Expected return on plan assets (2,195 ) (2,134 ) (2,237 ) Net loss amortization 774 399 610 Loss on pension settlement 748 — — Net pension cost 1,243 167 456</t>
  </si>
  <si>
    <t>Schedule of other changes in Plan assets and benefit obligations recognized in other comprehensive loss</t>
  </si>
  <si>
    <t>Other changes in DB Plan assets and benefit obligations recognized in other comprehensive loss are as follows (in thousands): Fiscal Year 2015 2014 Amortization of net loss $ (774 ) $ (399 ) Loss on pension settlement (748 ) — Net loss 689 4,012 Net change recognized in other comprehensive loss, pre-tax $ (833 ) $ 3,613</t>
  </si>
  <si>
    <t>Schedule of expected benefit payments</t>
  </si>
  <si>
    <t>The following benefit payments are expected to be paid (in thousands): Fiscal Year Payments 2016 $ 2,300 2017 2,895 2018 2,684 2019 2,949 2020 2,815 Fiscal years 2021 - 2025 13,990</t>
  </si>
  <si>
    <t>INCOME TAXES (Tables)</t>
  </si>
  <si>
    <t>Components of Income Tax Expense</t>
  </si>
  <si>
    <t>All of our operations are domestic. Income tax expense consisted of the following (in thousands): Fiscal Year 2015 2014 2013 Federal income tax expense: Current $ 3,380 $ 12,948 $ 9,462 Deferred (2,156 ) 3,048 (761 ) 1,224 15,996 8,701 State income tax expense: Current 765 2,323 1,509 Deferred (174 ) 300 (47 ) 591 2,623 1,462 Total income tax expense $ 1,815 $ 18,619 $ 10,163</t>
  </si>
  <si>
    <t>Financial Presentation of Income Tax Expense</t>
  </si>
  <si>
    <t>Income tax is included in the consolidated financial statements as follows (in thousands): Fiscal Year 2015 2014 2013 Continuing operations $ 1,815 $ 22,847 $ 15,400 Discontinued operations — (4,228 ) (5,237 ) Total income tax expense $ 1,815 $ 18,619 $ 10,163</t>
  </si>
  <si>
    <t>Reconciliation between federal income tax expense charged to income before income tax computed at statutory tax rates and actual income tax expense recorded</t>
  </si>
  <si>
    <t>Reconciliation between the federal income tax expense charged to income before income tax computed at statutory tax rates and the actual income tax expense recorded follows (in thousands): Fiscal Year 2015 2014 2013 Federal income tax expense at the statutory rate $ 1,958 $ 17,314 $ 9,382 State income taxes, net 332 1,811 974 Uncertain tax position 128 92 531 Other 474 590 399 Job credits (1,077 ) (1,188 ) (1,123 ) Total income tax expense $ 1,815 $ 18,619 $ 10,163</t>
  </si>
  <si>
    <t>Deferred tax assets (liabilities)</t>
  </si>
  <si>
    <t>Deferred tax assets (liabilities) consisted of the following (in thousands): January 30, 2016 January 31, 2015 Gross deferred tax assets: Net operating loss carryforwards $ 469 $ 521 Accrued expenses 2,719 2,392 Lease obligations 19,186 18,690 Deferred compensation 11,223 9,967 Deferred income 4,592 4,707 Other 2,879 2,905 41,068 39,182 Gross deferred tax liabilities: Inventory (6,725 ) (5,756 ) Depreciation and amortization (54,218 ) (55,320 ) (60,943 ) (61,076 ) Valuation allowance (402 ) (402 ) Net deferred tax liabilities $ (20,277 ) $ (22,296 )</t>
  </si>
  <si>
    <t>Unrecognized Tax Benefits Roll Forward</t>
  </si>
  <si>
    <t xml:space="preserve"> 2015 Balance, beginning of period $ 623 Additions based on tax positions related to 2015 100 Additions for tax positions for prior years 20 Balance, end of period $ 743</t>
  </si>
  <si>
    <t>DISCONTINUED OPERATIONS DISCONTINUED OPERATIONS (Tables)</t>
  </si>
  <si>
    <t>Disposal Groups, Including Discontinued Operations [Table Text Block]</t>
  </si>
  <si>
    <t>Revenues and pre-tax loss of Steele's, which includes the 2014 loss on the sale of Steele's of $ 9.7 million , for each period presented were as follows (in thousands): Fiscal Year 2015 2014 2013 Net Sales $ — $ 2,414 $ 24,075 Pre-tax loss from discontinued operations — 11,231 13,811</t>
  </si>
  <si>
    <t>QUARTERLY FINANCIAL INFORMATION (unaudited) (Tables)</t>
  </si>
  <si>
    <t>Schedule of Quarterly Financial Information</t>
  </si>
  <si>
    <t>The following table shows quarterly information (in thousands, except per share amounts): Fiscal Year 2015 Q1 Q2 Q3 Q4 Net sales $ 369,313 $ 380,916 $ 351,575 $ 502,629 Gross profit 80,929 98,455 76,096 140,951 Net income (loss) (8,637 ) 1,615 (10,183 ) 20,985 Basic earnings (loss) per share $ (0.27 ) $ 0.05 $ (0.32 ) $ 0.72 Diluted earnings (loss) per share (0.27 ) 0.05 (0.32 ) 0.71 Basic weighted average shares 31,750 31,982 32,017 28,828 Diluted weighted average shares 31,750 32,013 32,017 28,848 Fiscal Year 2014 Q1 Q2 Q3 Q4 Net sales $ 372,040 $ 377,446 $ 364,197 $ 524,886 Gross profit 77,941 112,340 88,166 171,359 Income (loss) from continuing operations $ (12,046 ) $ 11,192 $ (5,107 ) $ 43,814 Loss from discontinued operations (6,748 ) — (161 ) (94 ) Net income (loss) $ (18,794 ) $ 11,192 $ (5,268 ) $ 43,720 Basic earnings (loss) per share data: Continuing operations $ (0.38 ) $ 0.35 $ (0.16 ) $ 1.37 Discontinued operations (0.22 ) — (0.01 ) — Basic earnings (loss) per share (0.60 ) 0.35 (0.17 ) 1.37 Diluted earnings (loss) per share data: Continuing operations $ (0.38 ) $ 0.35 $ (0.16 ) $ 1.36 Discontinued operations (0.22 ) — (0.01 ) — Diluted earnings (loss) per share (0.60 ) 0.35 (0.17 ) 1.36 Basic weighted average shares 31,492 31,757 31,794 31,657 Diluted weighted average shares 31,492 31,825 31,794 31,740</t>
  </si>
  <si>
    <t>DESCRIPTION OF BUSINESS AND SIGNIFICANT ACCOUNTING POLICIES (Details)</t>
  </si>
  <si>
    <t>Jan. 30, 2016USD ($)Statesstores</t>
  </si>
  <si>
    <t>Jan. 31, 2015USD ($)</t>
  </si>
  <si>
    <t>Feb. 01, 2014USD ($)</t>
  </si>
  <si>
    <t>Description of business [Abstract]</t>
  </si>
  <si>
    <t>Entity operated stores | stores</t>
  </si>
  <si>
    <t>States in which stores located | States</t>
  </si>
  <si>
    <t>Pre-Opening Costs</t>
  </si>
  <si>
    <t>Intangible Assets [Abstract]</t>
  </si>
  <si>
    <t>Tradename intangible asset</t>
  </si>
  <si>
    <t>Debt Issuance Costs [Abstract]</t>
  </si>
  <si>
    <t>Net accumulated amortization of debt issuance costs</t>
  </si>
  <si>
    <t>Gift Card and Merchandise Credit Liability [Abstract]</t>
  </si>
  <si>
    <t>Gift cards, breakage income</t>
  </si>
  <si>
    <t>Advertising Expense [Abstract]</t>
  </si>
  <si>
    <t>Advertising costs</t>
  </si>
  <si>
    <t>Advertising allowances received from vendors</t>
  </si>
  <si>
    <t>Rent Expenses [Abstract]</t>
  </si>
  <si>
    <t>Deferred rent credit</t>
  </si>
  <si>
    <t>Building and Improvements [Member]</t>
  </si>
  <si>
    <t>Summary of estimated useful lives of leasehold improvements [Abstract]</t>
  </si>
  <si>
    <t>Estimated useful life</t>
  </si>
  <si>
    <t>20 years</t>
  </si>
  <si>
    <t>Software and Software Development Costs [Member] | Minimum [Member]</t>
  </si>
  <si>
    <t>3 years</t>
  </si>
  <si>
    <t>Software and Software Development Costs [Member] | Maximum [Member]</t>
  </si>
  <si>
    <t>10 years</t>
  </si>
  <si>
    <t>Store and Office Fixtures and Equipment [Member] | Minimum [Member]</t>
  </si>
  <si>
    <t>5 years</t>
  </si>
  <si>
    <t>Store and Office Fixtures and Equipment [Member] | Maximum [Member]</t>
  </si>
  <si>
    <t>Warehouse Equipment [Member] | Minimum [Member]</t>
  </si>
  <si>
    <t>Warehouse Equipment [Member] | Maximum [Member]</t>
  </si>
  <si>
    <t>15 years</t>
  </si>
  <si>
    <t>Leasehold Improvements - Stores [Member] | Minimum [Member]</t>
  </si>
  <si>
    <t>Leasehold Improvements - Stores [Member] | Maximum [Member]</t>
  </si>
  <si>
    <t>Leasehold Improvements - Corporate Office [Member] | Minimum [Member]</t>
  </si>
  <si>
    <t>Leasehold Improvements - Corporate Office [Member] | Maximum [Member]</t>
  </si>
  <si>
    <t>EARNINGS PER SHARE (Details) - USD ($) $ / shares in Units, shares in Thousands, $ in Thousands</t>
  </si>
  <si>
    <t>3 Months Ended</t>
  </si>
  <si>
    <t>Oct. 31, 2015</t>
  </si>
  <si>
    <t>Aug. 01, 2015</t>
  </si>
  <si>
    <t>May. 02, 2015</t>
  </si>
  <si>
    <t>Nov. 01, 2014</t>
  </si>
  <si>
    <t>Aug. 02, 2014</t>
  </si>
  <si>
    <t>May. 03, 2014</t>
  </si>
  <si>
    <t>Basic EPS from continuing operations:</t>
  </si>
  <si>
    <t>Less: Allocation of earnings to participating securities</t>
  </si>
  <si>
    <t>Net income from continuing operations allocated to common shares</t>
  </si>
  <si>
    <t>Basic EPS from continuing operations</t>
  </si>
  <si>
    <t>Diluted EPS from continuing operations:</t>
  </si>
  <si>
    <t>Add: Dilutive effect of stock awards</t>
  </si>
  <si>
    <t>Diluted weighted average shares outstanding</t>
  </si>
  <si>
    <t>Diluted EPS per continuing operations</t>
  </si>
  <si>
    <t>Number of anti-dilutive stock options and SARs due to exercise price greater than average market price of our common stock</t>
  </si>
  <si>
    <t>FAIR VALUE MEASUREMENTS (Details) - USD ($) $ in Thousands</t>
  </si>
  <si>
    <t>Fair Value, Assets and Liabilities Measured on Recurring and Nonrecurring Basis [Line Items]</t>
  </si>
  <si>
    <t>Fair Value Inputs, Discount Rate</t>
  </si>
  <si>
    <t>10.00%</t>
  </si>
  <si>
    <t>Assets and liabilities measured at fair value on a recurring basis [Abstract]</t>
  </si>
  <si>
    <t>Securities held in grantor trust for deferred compensation plans</t>
  </si>
  <si>
    <t>[1],[2]</t>
  </si>
  <si>
    <t>Assets and liabilities measured at fair value on a nonrecurring basis [Abstract]</t>
  </si>
  <si>
    <t>Store property, equipment and leasehold improvements</t>
  </si>
  <si>
    <t>[3]</t>
  </si>
  <si>
    <t>Long-lived assets, estimated fair value</t>
  </si>
  <si>
    <t>Other asset impairment charges</t>
  </si>
  <si>
    <t>Quoted Prices in Active Markets for Identical Instruments (Level 1) [Member]</t>
  </si>
  <si>
    <t>Significant Unobservable Inputs (Level 3) [Member]</t>
  </si>
  <si>
    <t>[1]</t>
  </si>
  <si>
    <t>The liability for the amount due to participants corresponding in value to the securities held in the grantor trust is recorded in other long-term liabilities.</t>
  </si>
  <si>
    <t>[2]</t>
  </si>
  <si>
    <t>Using the market approach, the fair values of these items represent quoted market prices multiplied by the quantities held. Net gains and losses related to the changes in fair value in the assets and liabilities under the various deferred compensation plans are recorded in SG&amp;A expenses and were nil during 2015 and 2014.</t>
  </si>
  <si>
    <t>(a) In accordance with ASC No. 360-10, Accounting for the Impairment or Disposal of Long-Lived Assets, using an undiscounted cash flow model, we identified certain stores whose cash flow trends indicated that the carrying value of store property, equipment and leasehold improvements may not be fully recoverable and recognized impairment charges to reflect the assets at fair value. We use a discounted cash flow model, with a 10% discount rate, to determine the fair value of our impaired assets. Key assumptions in determining future cash flows include, among other things, expected future operating performance, including expected closure date or lease term, and changes in economic conditions. See Note 4 for additional disclosures on impairment charges.</t>
  </si>
  <si>
    <t>PROPERTY, EQUIPMENT AND LEASEHOLD IMPROVEMENTS (Details) $ in Thousands</t>
  </si>
  <si>
    <t>Jan. 30, 2016USD ($)</t>
  </si>
  <si>
    <t>Components of property, equipment and leasehold improvements [Abstract]</t>
  </si>
  <si>
    <t>Accumulated depreciation</t>
  </si>
  <si>
    <t>Depreciation expense</t>
  </si>
  <si>
    <t>Impairment charges</t>
  </si>
  <si>
    <t>Depreciation And Impairment</t>
  </si>
  <si>
    <t>Depreciation and impairment charges in cost of sales</t>
  </si>
  <si>
    <t>Expected Store Closures</t>
  </si>
  <si>
    <t>Expected Store Closures, Percent of Sales</t>
  </si>
  <si>
    <t>5.00%</t>
  </si>
  <si>
    <t>Store Closures, Current Year</t>
  </si>
  <si>
    <t>Expected Store Closures, Next Year (Minimum)</t>
  </si>
  <si>
    <t>Expected Store Closures, Next Year (Maximum)</t>
  </si>
  <si>
    <t>Land [Member]</t>
  </si>
  <si>
    <t>Fixtures and Equipment [Member]</t>
  </si>
  <si>
    <t>Leasehold Improvements [Member]</t>
  </si>
  <si>
    <t>ACCRUED EXPENSES AND OTHER CURRENT LIABILITIES (Details) - USD ($) $ in Thousands</t>
  </si>
  <si>
    <t>Components of accrued expenses and other current liabilities [Abstract]</t>
  </si>
  <si>
    <t>Accrued compensation and benefits</t>
  </si>
  <si>
    <t>Self-insurance liability</t>
  </si>
  <si>
    <t>Accrued occupancy</t>
  </si>
  <si>
    <t>Accrued advertising</t>
  </si>
  <si>
    <t>Current deferred income tax</t>
  </si>
  <si>
    <t>Accrued capital expenditures</t>
  </si>
  <si>
    <t>Other</t>
  </si>
  <si>
    <t>DEBT OBLIGATIONS, (Narrative) (Details) $ in Millions</t>
  </si>
  <si>
    <t>Jan. 30, 2016USD ($)stores</t>
  </si>
  <si>
    <t>Revolving credit facility, initiation date</t>
  </si>
  <si>
    <t>Oct. 6,
		2014</t>
  </si>
  <si>
    <t>Revolving credit facility, maximum borrowing capacity</t>
  </si>
  <si>
    <t>Aggregate amount of revolving credit facility with seasonal increase</t>
  </si>
  <si>
    <t>Line of Credit subfacility</t>
  </si>
  <si>
    <t>Revolving credit facility, expiration date</t>
  </si>
  <si>
    <t>Oct. 6,
		2019</t>
  </si>
  <si>
    <t>Revolving credit facility, weighted average interest rate during period</t>
  </si>
  <si>
    <t>1.53%</t>
  </si>
  <si>
    <t>1.71%</t>
  </si>
  <si>
    <t>Revolving credit facility, average daily borrowings</t>
  </si>
  <si>
    <t>Letters of credit outstanding</t>
  </si>
  <si>
    <t>Revolving credit facility, excess borrowing availability</t>
  </si>
  <si>
    <t>Line of Credit Facility, Dividend Restriction Amount</t>
  </si>
  <si>
    <t>Finance Obligation, Interest Rate, Minimum</t>
  </si>
  <si>
    <t>6.10%</t>
  </si>
  <si>
    <t>Finance Obligation, Interest Rate, Maximum</t>
  </si>
  <si>
    <t>16.90%</t>
  </si>
  <si>
    <t>Number of store leases | stores</t>
  </si>
  <si>
    <t>Other financing, balance</t>
  </si>
  <si>
    <t>Other financing, Interest Rate, Effective Percentage</t>
  </si>
  <si>
    <t>1.40%</t>
  </si>
  <si>
    <t>Other Financing Payments Due Current</t>
  </si>
  <si>
    <t>Other financing, Payments Due in 2017</t>
  </si>
  <si>
    <t>DEBT OBLIGATIONS, (Schedule of Debt) (Details) - USD ($) $ in Thousands</t>
  </si>
  <si>
    <t>Debt Instrument [Line Items]</t>
  </si>
  <si>
    <t>Total debt obligations</t>
  </si>
  <si>
    <t>Less: Current portion of debt obligations</t>
  </si>
  <si>
    <t>Revolving Credit Facility [Member]</t>
  </si>
  <si>
    <t>Finance Obligations [Member]</t>
  </si>
  <si>
    <t>Other financing [Member]</t>
  </si>
  <si>
    <t>DEBT OBLIGATIONS, (Finance Obligations) (Details) $ in Thousands</t>
  </si>
  <si>
    <t>Minimum Payments [Abstract]</t>
  </si>
  <si>
    <t>Less: Interest [Abstract]</t>
  </si>
  <si>
    <t>Principal Payments [Abstract]</t>
  </si>
  <si>
    <t>OTHER LONG-TERM LIABILITIES (Details) - USD ($) $ in Thousands</t>
  </si>
  <si>
    <t>Other long-term liabilities schedule [Abstract]</t>
  </si>
  <si>
    <t>Deferred rent</t>
  </si>
  <si>
    <t>Pension liability</t>
  </si>
  <si>
    <t>Deferred revenue under ADS agreement (see Note 10)</t>
  </si>
  <si>
    <t>STOCKHOLDERS' EQUITY (Details) - USD ($) $ / shares in Units, $ in Thousands</t>
  </si>
  <si>
    <t>1 Months Ended</t>
  </si>
  <si>
    <t>Mar. 16, 2016</t>
  </si>
  <si>
    <t>Feb. 18, 2016</t>
  </si>
  <si>
    <t>Jun. 16, 2015</t>
  </si>
  <si>
    <t>Jun. 11, 2012</t>
  </si>
  <si>
    <t>Deferred compensation plan</t>
  </si>
  <si>
    <t>Percentage increase in quarterly dividend (in hundredths)</t>
  </si>
  <si>
    <t>7.00%</t>
  </si>
  <si>
    <t>Quarterly dividend rate (in dollars per share)</t>
  </si>
  <si>
    <t>Stock Repurchased Under 2011 Stock Repurchase Program</t>
  </si>
  <si>
    <t>Shares repurchased (in shares)</t>
  </si>
  <si>
    <t>Shares repurchased</t>
  </si>
  <si>
    <t>Stock repurchase program, maximum authorized amount</t>
  </si>
  <si>
    <t>Stock Repurchase Program, Remaining Authorized Repurchase Amount</t>
  </si>
  <si>
    <t>Subsequent Event [Member]</t>
  </si>
  <si>
    <t>Subsequent Event [Line Items]</t>
  </si>
  <si>
    <t>Dividends Payable, Date Declared</t>
  </si>
  <si>
    <t>Feb. 18,
		2016</t>
  </si>
  <si>
    <t>Dividends Payable, Amount Per Share (in dollars per share)</t>
  </si>
  <si>
    <t>Dividends Payable, Date to be Paid</t>
  </si>
  <si>
    <t>Mar. 16,
		2016</t>
  </si>
  <si>
    <t>Dividends Payable, Date of Record</t>
  </si>
  <si>
    <t>Mar. 1,
		2016</t>
  </si>
  <si>
    <t>PRIVATE LABEL CREDIT CARD PORTFOLIO (Details) - USD ($) $ in Millions</t>
  </si>
  <si>
    <t>Credit Income</t>
  </si>
  <si>
    <t>OPERATING LEASES (Details) - USD ($) $ in Thousands</t>
  </si>
  <si>
    <t>Minimum rentals</t>
  </si>
  <si>
    <t>Contingent rentals</t>
  </si>
  <si>
    <t>Sublease income</t>
  </si>
  <si>
    <t>Rent expense for operating leases</t>
  </si>
  <si>
    <t>Minimum rental commitments on long-term, non-cancelable operating leases, net of sub-lease rental income [Abstract]</t>
  </si>
  <si>
    <t>2016, commitments</t>
  </si>
  <si>
    <t>2016, sublease income</t>
  </si>
  <si>
    <t>2016, net minimum lease commitments</t>
  </si>
  <si>
    <t>2017, commitments</t>
  </si>
  <si>
    <t>2017, sublease income</t>
  </si>
  <si>
    <t>2017, net minimum lease commitments</t>
  </si>
  <si>
    <t>2018, commitments</t>
  </si>
  <si>
    <t>2018, sublease income</t>
  </si>
  <si>
    <t>2018, net minimum lease commitments</t>
  </si>
  <si>
    <t>2019, commitments</t>
  </si>
  <si>
    <t>2019, sublease income</t>
  </si>
  <si>
    <t>2019, net minimum lease commitments</t>
  </si>
  <si>
    <t>2020, commitments</t>
  </si>
  <si>
    <t>2020, sublease income</t>
  </si>
  <si>
    <t>2020, net minimum lease commitments</t>
  </si>
  <si>
    <t>After 2020, commitments</t>
  </si>
  <si>
    <t>After 2020, sublease income</t>
  </si>
  <si>
    <t>After 2020, net minimum lease commitments</t>
  </si>
  <si>
    <t>Total commitments</t>
  </si>
  <si>
    <t>Total sublease income</t>
  </si>
  <si>
    <t>Total minimum lease commitments</t>
  </si>
  <si>
    <t>STOCK-BASED COMPENSATION, (Narrative) (Details) $ / shares in Units, $ in Millions</t>
  </si>
  <si>
    <t>Jan. 30, 2016USD ($)shares$ / shares</t>
  </si>
  <si>
    <t>Jan. 31, 2015USD ($)$ / shares</t>
  </si>
  <si>
    <t>Feb. 01, 2014USD ($)$ / shares</t>
  </si>
  <si>
    <t>Share-based Compensation Arrangement by Share-based Payment Award [Line Items]</t>
  </si>
  <si>
    <t>Unrecognized compensation cost | $</t>
  </si>
  <si>
    <t>Unrecognized compensation cost, period for recognition</t>
  </si>
  <si>
    <t>2 years 4 months</t>
  </si>
  <si>
    <t>2001 Equity Incentive Plan [Member]</t>
  </si>
  <si>
    <t>Shares reserved for issuance upon exercise of awards (in shares)</t>
  </si>
  <si>
    <t>2008 Equity Incentive Plan [Member]</t>
  </si>
  <si>
    <t>Stock Options and SARs [Member]</t>
  </si>
  <si>
    <t>Award vesting period</t>
  </si>
  <si>
    <t>4 years</t>
  </si>
  <si>
    <t>Percentage of awards vesting each year (in hundredths)</t>
  </si>
  <si>
    <t>25.00%</t>
  </si>
  <si>
    <t>Award vesting rights</t>
  </si>
  <si>
    <t>first four years following the date of grant</t>
  </si>
  <si>
    <t>Award expiration period</t>
  </si>
  <si>
    <t>7 years</t>
  </si>
  <si>
    <t>Aggregate intrinsic value, Options and SARs | $</t>
  </si>
  <si>
    <t>Non-vested Stock [Member]</t>
  </si>
  <si>
    <t>Nonvested stock conversion ratio</t>
  </si>
  <si>
    <t>one for one</t>
  </si>
  <si>
    <t>Number of shares issued (in shares)</t>
  </si>
  <si>
    <t>Number of shares vested (in shares)</t>
  </si>
  <si>
    <t>Aggregate intrinsic value, Other than options | $</t>
  </si>
  <si>
    <t>Weighted Average Grant Date Fair Value Shares Granted, Other than Options | $ / shares</t>
  </si>
  <si>
    <t>Non-vested Stock [Member] | Minimum [Member]</t>
  </si>
  <si>
    <t>1 year</t>
  </si>
  <si>
    <t>Non-vested Stock [Member] | Maximum [Member]</t>
  </si>
  <si>
    <t>Performance Shares [Member]</t>
  </si>
  <si>
    <t>Performance cycle</t>
  </si>
  <si>
    <t>Tax liability paid by recipient of award | $</t>
  </si>
  <si>
    <t>Performance Shares [Member] | Minimum [Member]</t>
  </si>
  <si>
    <t>Multiple of the number of granted shares outstanding for issuable shares</t>
  </si>
  <si>
    <t>Performance Shares [Member] | Maximum [Member]</t>
  </si>
  <si>
    <t>Performance Share Grant 2012 [Member]</t>
  </si>
  <si>
    <t>STOCK-BASED COMPENSATION(Stock Compensation Expense) (Details) - USD ($) $ in Thousands</t>
  </si>
  <si>
    <t>Total stock-based compensation expense</t>
  </si>
  <si>
    <t>Related tax benefit</t>
  </si>
  <si>
    <t>Stock-based compensation expense, net of tax</t>
  </si>
  <si>
    <t>Stock option and SARs [Member]</t>
  </si>
  <si>
    <t>STOCK-BASED COMPENSATION, (Stock Options and SARs) (Details) - Stock option and SARs [Member] $ / shares in Units, $ in Thousands</t>
  </si>
  <si>
    <t>Jan. 30, 2016USD ($)$ / sharesshares</t>
  </si>
  <si>
    <t>Number of Outstanding Shares [Roll Forward]</t>
  </si>
  <si>
    <t>Outstanding at January 31, 2015 | shares</t>
  </si>
  <si>
    <t>Exercised (in shares) | shares</t>
  </si>
  <si>
    <t>Forfeited (in shares) | shares</t>
  </si>
  <si>
    <t>Outstanding, vested and exercisable at January 30, 2016 | shares</t>
  </si>
  <si>
    <t>Weighted Average Exercise Price [Abstract]</t>
  </si>
  <si>
    <t>Outstanding at January 31, 2015 | $ / shares</t>
  </si>
  <si>
    <t>Exercised (in dollars per share) | $ / shares</t>
  </si>
  <si>
    <t>Forfeited (in dollars per share) | $ / shares</t>
  </si>
  <si>
    <t>Outstanding, vested and exercisable at January 30, 2016 | $ / shares</t>
  </si>
  <si>
    <t>Weighted Average Remaining Contractual Term (years) [Abstract]</t>
  </si>
  <si>
    <t>Outstanding, vested and exercisable at January 30, 2016</t>
  </si>
  <si>
    <t>1 year 8 months</t>
  </si>
  <si>
    <t>Aggregate Intrinsic Value [Abstract]</t>
  </si>
  <si>
    <t>Share Based Compensation Arrangement By Share Based Payment Award Options and SARs Outstanding Aggregate Intrinsic Value | $</t>
  </si>
  <si>
    <t>STOCK-BASED COMPENSATION, (Non-vested Stock Options and SARs) (Details) - Non Vested Stock Options And SARS [Member]</t>
  </si>
  <si>
    <t>Jan. 30, 2016$ / sharesshares</t>
  </si>
  <si>
    <t>Number of Shares [Roll Forward]</t>
  </si>
  <si>
    <t>Non-vested at January 31, 2015 (in shares) | shares</t>
  </si>
  <si>
    <t>Vested (in shares) | shares</t>
  </si>
  <si>
    <t>Outstanding at January 30, 2016 (in shares) | shares</t>
  </si>
  <si>
    <t>Weighted Average Grant Date Fair Value [Abstract]</t>
  </si>
  <si>
    <t>Non-vested at January 31, 2015 (in dollars per share) | $ / shares</t>
  </si>
  <si>
    <t>Vested (in dollars per share) | $ / shares</t>
  </si>
  <si>
    <t>Outstanding at January 30, 2016 (in dollars per share) | $ / shares</t>
  </si>
  <si>
    <t>STOCK-BASED COMPENSATION, (Non-vested stock granted) (Details) - Non-vested Stock [Member] - $ / shares</t>
  </si>
  <si>
    <t>Non-vested Stock, Number of Shares [Roll Forward]</t>
  </si>
  <si>
    <t>Outstanding at January 31, 2015 (in shares)</t>
  </si>
  <si>
    <t>Granted (in shares)</t>
  </si>
  <si>
    <t>Vested (in shares)</t>
  </si>
  <si>
    <t>Forfeited (in shares)</t>
  </si>
  <si>
    <t>Outstanding at January 30, 2016 (in shares)</t>
  </si>
  <si>
    <t>Non-vested Stock, Weighted Average Grant Date Fair Value [Roll Forward]</t>
  </si>
  <si>
    <t>Outstanding at January 31, 2015 (in dollars per share)</t>
  </si>
  <si>
    <t>Granted (in dollars per share)</t>
  </si>
  <si>
    <t>Vested (in dollars per share)</t>
  </si>
  <si>
    <t>Forfeited (in dollars per share)</t>
  </si>
  <si>
    <t>Outstanding at January 30, 2016 (in dollars per share)</t>
  </si>
  <si>
    <t>STOCK-BASED COMPENSATION, (Performance Shares) (Details) - USD ($) $ / shares in Units, $ in Millions</t>
  </si>
  <si>
    <t>Performance Shares [Abstract]</t>
  </si>
  <si>
    <t>Target Shares Granted (in shares)</t>
  </si>
  <si>
    <t>Target Shares Vested (in shares)</t>
  </si>
  <si>
    <t>Target Shares Forfeited (in shares)</t>
  </si>
  <si>
    <t>Share-based Compensation Arrangement by Share-based Payment Award, Equity Instruments Other than Options, Aggregate Intrinsic Value, Vested</t>
  </si>
  <si>
    <t>Performance Share Grant 2013 [Member]</t>
  </si>
  <si>
    <t>Weighted Average Grant Date Fair Value per Share (in dollars per share)</t>
  </si>
  <si>
    <t>Performance Share Grant 2014 [Member]</t>
  </si>
  <si>
    <t>Performance Share Grant 2015 [Member]</t>
  </si>
  <si>
    <t>BENEFIT PLANS (Details) - USD ($) $ in Millions</t>
  </si>
  <si>
    <t>401(k) Plan [Member]</t>
  </si>
  <si>
    <t>Deferred Compensation Arrangement with Individual, Postretirement Benefits [Line Items]</t>
  </si>
  <si>
    <t>Number of days of service to the entity</t>
  </si>
  <si>
    <t>Minimum required age to be covered under the Plan</t>
  </si>
  <si>
    <t>Maximum percentage of employee contribution on pre-tax basis (in hundredths)</t>
  </si>
  <si>
    <t>50.00%</t>
  </si>
  <si>
    <t>Maximum percentage of employee contribution on post-tax basis (in hundredths)</t>
  </si>
  <si>
    <t>Matching pre-tax contribution by employer (in hundredths)</t>
  </si>
  <si>
    <t>Each participant's compensation under the plan (in hundredths)</t>
  </si>
  <si>
    <t>6.00%</t>
  </si>
  <si>
    <t>Matching contributions expense</t>
  </si>
  <si>
    <t>Deferred Compensation Plans [Member]</t>
  </si>
  <si>
    <t>Number of deferred compensation plans</t>
  </si>
  <si>
    <t>Maximum deferment as percentage of base salary under plan (in hundredths)</t>
  </si>
  <si>
    <t>Maximum deferment as percentage of bonus under plan (in hundredths)</t>
  </si>
  <si>
    <t>100.00%</t>
  </si>
  <si>
    <t>Employers contribution vested in percentage (in hundredths)</t>
  </si>
  <si>
    <t>Deferred Compensation Plans [Member] | Executives and Officers [Member]</t>
  </si>
  <si>
    <t>Deferred Compensation Plans [Member] | Key Employees [Member]</t>
  </si>
  <si>
    <t>Non-Employee Director Equity Compensation Plan [Member]</t>
  </si>
  <si>
    <t>Entity's stock reserved to fund under this plan (in shares)</t>
  </si>
  <si>
    <t>Deferred compensation liability under this plan</t>
  </si>
  <si>
    <t>BENEFIT PLANS, (Information regarding the plan) (Details) - USD ($) $ in Thousands</t>
  </si>
  <si>
    <t>Change in benefit obligation [Roll Forward]</t>
  </si>
  <si>
    <t>Benefit obligation at beginning of year</t>
  </si>
  <si>
    <t>Employer service cost</t>
  </si>
  <si>
    <t>Interest cost</t>
  </si>
  <si>
    <t>Actuarial (gain) loss</t>
  </si>
  <si>
    <t>Defined Benefit Plan, Settlements, Benefit Obligation</t>
  </si>
  <si>
    <t>Plan disbursements</t>
  </si>
  <si>
    <t>Projected benefit obligation at end of year</t>
  </si>
  <si>
    <t>Change in plan assets [Roll Forward]</t>
  </si>
  <si>
    <t>Fair value of plan assets at beginning of year</t>
  </si>
  <si>
    <t>Actual return on plan assets</t>
  </si>
  <si>
    <t>Employer contributions</t>
  </si>
  <si>
    <t>Defined Benefit Plan, Settlements, Plan Assets</t>
  </si>
  <si>
    <t>Fair value of plan assets at end of year</t>
  </si>
  <si>
    <t>Underfunded status</t>
  </si>
  <si>
    <t>Amounts recognized in the consolidated balance sheet consist of [Abstract]</t>
  </si>
  <si>
    <t>Accrued benefit liability - included in other long-term liabilities</t>
  </si>
  <si>
    <t>Amount recognized in accumulated other comprehensive loss, pre-tax</t>
  </si>
  <si>
    <t>(a) The settlement was a result of lump sum payments exceeding the interest cost for 2015. Settlements of this nature may occur in future years.</t>
  </si>
  <si>
    <t>(b) Consists solely of net actuarial losses as there are no prior service costs.</t>
  </si>
  <si>
    <t>BENEFIT PLANS, (Weighted-average assumptions) (Details)</t>
  </si>
  <si>
    <t>For determining benefit obligations at year-end [Abstract]</t>
  </si>
  <si>
    <t>Discount rate (in hundredths)</t>
  </si>
  <si>
    <t>4.79%</t>
  </si>
  <si>
    <t>3.90%</t>
  </si>
  <si>
    <t>For determining net periodic pension cost for year [Abstract]</t>
  </si>
  <si>
    <t>4.81%</t>
  </si>
  <si>
    <t>4.43%</t>
  </si>
  <si>
    <t>Expected return on assets (in hundredths)</t>
  </si>
  <si>
    <t>BENEFIT PLANS, (Allocation of plan assets and assets at fair value) (Details) - USD ($) $ in Thousands</t>
  </si>
  <si>
    <t>Schedule of allocations of Plan's assets by category [Abstract]</t>
  </si>
  <si>
    <t>2016 Target Allocations (in hundredths)</t>
  </si>
  <si>
    <t>Total (in hundredths)</t>
  </si>
  <si>
    <t>Schedule of plan assets are measured at fair value on a recurring basis [Abstract]</t>
  </si>
  <si>
    <t>Equity Securities [Member]</t>
  </si>
  <si>
    <t>48.00%</t>
  </si>
  <si>
    <t>49.00%</t>
  </si>
  <si>
    <t>Equity Securities [Member] | Quoted Prices in Active Markets for Identical Instruments (Level 1) [Member]</t>
  </si>
  <si>
    <t>Fixed Income Securities [Member]</t>
  </si>
  <si>
    <t>51.00%</t>
  </si>
  <si>
    <t>Fixed Income Securities [Member] | Quoted Prices in Active Markets for Identical Instruments (Level 1) [Member]</t>
  </si>
  <si>
    <t>Other - Primarily Cash [Member]</t>
  </si>
  <si>
    <t>0.00%</t>
  </si>
  <si>
    <t>1.00%</t>
  </si>
  <si>
    <t>Other - Primarily Cash [Member] | Quoted Prices in Active Markets for Identical Instruments (Level 1) [Member]</t>
  </si>
  <si>
    <t>BENEFIT PLANS, (Net periodic benefit cost) (Details) - USD ($) $ in Thousands</t>
  </si>
  <si>
    <t>Components of net periodic benefit cost [Abstract]</t>
  </si>
  <si>
    <t>Expected return on plan assets</t>
  </si>
  <si>
    <t>Net loss amortization</t>
  </si>
  <si>
    <t>Loss on pension settlement</t>
  </si>
  <si>
    <t>Net pension cost</t>
  </si>
  <si>
    <t>BENEFIT PLANS, (Changes in plan assets and benefit obligations) (Details) - USD ($) $ in Thousands</t>
  </si>
  <si>
    <t>Summary of other changes in Plan assets and benefit obligations recognized in other comprehensive loss [Abstract]</t>
  </si>
  <si>
    <t>Amortization of net loss</t>
  </si>
  <si>
    <t>Other Comprehensive Income (Loss), Finalization of Pension and Other Postretirement Benefit Plan Valuation, before Tax</t>
  </si>
  <si>
    <t>Net loss</t>
  </si>
  <si>
    <t>Net change recognized in other comprehensive loss, pre-tax</t>
  </si>
  <si>
    <t>Estimated net loss will be amortized from accumulated other comprehensive loss into net periodic benefit cost over the next fiscal year</t>
  </si>
  <si>
    <t>BENEFIT PLANS, (Benefit plan payments) (Details) $ in Thousands</t>
  </si>
  <si>
    <t>Summary of expected benefit payments [Abstract]</t>
  </si>
  <si>
    <t>Fiscal years 2021 - 2025</t>
  </si>
  <si>
    <t>INCOME TAXES (Details) - USD ($) $ in Thousands</t>
  </si>
  <si>
    <t>Unrecognized Tax Benefits</t>
  </si>
  <si>
    <t>Federal income tax expense [Abstract]</t>
  </si>
  <si>
    <t>Current</t>
  </si>
  <si>
    <t>Deferred</t>
  </si>
  <si>
    <t>State income tax expense [Abstract]</t>
  </si>
  <si>
    <t>Total income tax expense</t>
  </si>
  <si>
    <t>INCOME TAXES INCOME TAXES, (Total Income Tax Expense Reconciliation) (Details) - USD ($) $ in Thousands</t>
  </si>
  <si>
    <t>Continuing Operations</t>
  </si>
  <si>
    <t>INCOME TAXES, (Tax expense reconciliation) (Details) - USD ($) $ in Thousands</t>
  </si>
  <si>
    <t>Reconciliation between federal income tax expense charged to income before income tax computed at statutory tax rates and actual income tax expense recorded [Abstract]</t>
  </si>
  <si>
    <t>Federal income tax expense at the statutory rate</t>
  </si>
  <si>
    <t>State income taxes, net</t>
  </si>
  <si>
    <t>Uncertain tax position</t>
  </si>
  <si>
    <t>Job credits</t>
  </si>
  <si>
    <t>Income tax expense, Total</t>
  </si>
  <si>
    <t>INCOME TAXES, (Deferred tax assets and liabilities) (Details) - USD ($) $ in Thousands</t>
  </si>
  <si>
    <t>Deferred Tax Liabilities, Net</t>
  </si>
  <si>
    <t>Gross deferred tax assets [Abstract]</t>
  </si>
  <si>
    <t>Net operating loss carryforwards</t>
  </si>
  <si>
    <t>Accrued expenses</t>
  </si>
  <si>
    <t>Lease obligations</t>
  </si>
  <si>
    <t>Deferred income</t>
  </si>
  <si>
    <t>Gross deferred tax liabilities [Abstract]</t>
  </si>
  <si>
    <t>Inventory</t>
  </si>
  <si>
    <t>Depreciation and amortization</t>
  </si>
  <si>
    <t>Valuation allowance</t>
  </si>
  <si>
    <t>Net non-current deferred tax liabilities</t>
  </si>
  <si>
    <t>Remaining valuation allowance</t>
  </si>
  <si>
    <t>Net operating loss carryforwards for state income tax purposes</t>
  </si>
  <si>
    <t>Expiration date, minimum</t>
  </si>
  <si>
    <t>Expiration Date, maximum</t>
  </si>
  <si>
    <t>INCOME TAXES INCOME TAXES, (Unrecognized Tax Benefit) (Details) $ in Thousands</t>
  </si>
  <si>
    <t>Jan. 30, 2016USD ($)States</t>
  </si>
  <si>
    <t>Reconciliation of Unrecognized Tax Benefits [Roll Forward]</t>
  </si>
  <si>
    <t>Balance, beginning of period</t>
  </si>
  <si>
    <t>Additions based on tax positions related to 2015</t>
  </si>
  <si>
    <t>Additions for tax positions for prior years</t>
  </si>
  <si>
    <t>Balance, end of period</t>
  </si>
  <si>
    <t>Unresolved tax adjustment</t>
  </si>
  <si>
    <t>Number of State Taxing Authorities | States</t>
  </si>
  <si>
    <t>DISCONTINUED OPERATIONS DISCONTINUED OPERATIONS (Details) - USD ($) $ in Thousands</t>
  </si>
  <si>
    <t>Net Sales</t>
  </si>
  <si>
    <t>Pre-tax loss from discontinued operations</t>
  </si>
  <si>
    <t>Loss on Sale of Discontinued Operations</t>
  </si>
  <si>
    <t>QUARTERLY FINANCIAL INFORMATION (unaudited) (Details) - USD ($) $ / shares in Units, shares in Thousands, $ in Thousands</t>
  </si>
  <si>
    <t>Quarterly Financial Information [Abstract]</t>
  </si>
  <si>
    <t>Income (loss) from continuing operations</t>
  </si>
  <si>
    <t>Loss from discontinued operations</t>
  </si>
  <si>
    <t>Net income (loss)</t>
  </si>
  <si>
    <t>Basic earnings (loss) per share</t>
  </si>
  <si>
    <t>Diluted earnings (loss) per shar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6885</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554753686</v>
      </c>
    </row>
    <row spans="1:4" r="12">
      <c s="4" r="A12" t="s">
        <v>19</v>
      </c>
      <c s="6" r="C12" t="n">
        <v>26876342</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6487</v>
      </c>
      <c s="7" r="C3" t="n">
        <v>17165</v>
      </c>
    </row>
    <row spans="1:3" r="4">
      <c s="4" r="A4" t="s">
        <v>33</v>
      </c>
      <c s="6" r="B4" t="n">
        <v>435996</v>
      </c>
      <c s="6" r="C4" t="n">
        <v>441452</v>
      </c>
    </row>
    <row spans="1:3" r="5">
      <c s="4" r="A5" t="s">
        <v>34</v>
      </c>
      <c s="6" r="B5" t="n">
        <v>48279</v>
      </c>
      <c s="6" r="C5" t="n">
        <v>45444</v>
      </c>
    </row>
    <row spans="1:3" r="6">
      <c s="4" r="A6" t="s">
        <v>35</v>
      </c>
      <c s="6" r="B6" t="n">
        <v>500762</v>
      </c>
      <c s="6" r="C6" t="n">
        <v>504061</v>
      </c>
    </row>
    <row spans="1:3" r="7">
      <c s="4" r="A7" t="s">
        <v>36</v>
      </c>
      <c s="6" r="B7" t="n">
        <v>311717</v>
      </c>
      <c s="6" r="C7" t="n">
        <v>285450</v>
      </c>
    </row>
    <row spans="1:3" r="8">
      <c s="4" r="A8" t="s">
        <v>37</v>
      </c>
      <c s="6" r="B8" t="n">
        <v>15235</v>
      </c>
      <c s="6" r="C8" t="n">
        <v>14910</v>
      </c>
    </row>
    <row spans="1:3" r="9">
      <c s="4" r="A9" t="s">
        <v>38</v>
      </c>
      <c s="6" r="B9" t="n">
        <v>20385</v>
      </c>
      <c s="6" r="C9" t="n">
        <v>20256</v>
      </c>
    </row>
    <row spans="1:3" r="10">
      <c s="4" r="A10" t="s">
        <v>39</v>
      </c>
      <c s="6" r="B10" t="n">
        <v>848099</v>
      </c>
      <c s="6" r="C10" t="n">
        <v>824677</v>
      </c>
    </row>
    <row spans="1:3" r="11">
      <c s="3" r="A11" t="s">
        <v>40</v>
      </c>
    </row>
    <row spans="1:3" r="12">
      <c s="4" r="A12" t="s">
        <v>41</v>
      </c>
      <c s="6" r="B12" t="n">
        <v>84019</v>
      </c>
      <c s="6" r="C12" t="n">
        <v>121778</v>
      </c>
    </row>
    <row spans="1:3" r="13">
      <c s="4" r="A13" t="s">
        <v>42</v>
      </c>
      <c s="6" r="B13" t="n">
        <v>1850</v>
      </c>
      <c s="6" r="C13" t="n">
        <v>13455</v>
      </c>
    </row>
    <row spans="1:3" r="14">
      <c s="4" r="A14" t="s">
        <v>43</v>
      </c>
      <c s="6" r="B14" t="n">
        <v>2847</v>
      </c>
      <c s="6" r="C14" t="n">
        <v>1715</v>
      </c>
    </row>
    <row spans="1:3" r="15">
      <c s="4" r="A15" t="s">
        <v>44</v>
      </c>
      <c s="6" r="B15" t="n">
        <v>67166</v>
      </c>
      <c s="6" r="C15" t="n">
        <v>67834</v>
      </c>
    </row>
    <row spans="1:3" r="16">
      <c s="4" r="A16" t="s">
        <v>45</v>
      </c>
      <c s="6" r="B16" t="n">
        <v>155882</v>
      </c>
      <c s="6" r="C16" t="n">
        <v>204782</v>
      </c>
    </row>
    <row spans="1:3" r="17">
      <c s="4" r="A17" t="s">
        <v>46</v>
      </c>
      <c s="6" r="B17" t="n">
        <v>162876</v>
      </c>
      <c s="6" r="C17" t="n">
        <v>45673</v>
      </c>
    </row>
    <row spans="1:3" r="18">
      <c s="4" r="A18" t="s">
        <v>47</v>
      </c>
      <c s="6" r="B18" t="n">
        <v>20277</v>
      </c>
      <c s="6" r="C18" t="n">
        <v>20474</v>
      </c>
    </row>
    <row spans="1:3" r="19">
      <c s="4" r="A19" t="s">
        <v>48</v>
      </c>
      <c s="6" r="B19" t="n">
        <v>79311</v>
      </c>
      <c s="6" r="C19" t="n">
        <v>77818</v>
      </c>
    </row>
    <row spans="1:3" r="20">
      <c s="4" r="A20" t="s">
        <v>49</v>
      </c>
      <c s="7" r="B20" t="n">
        <v>418346</v>
      </c>
      <c s="7" r="C20" t="n">
        <v>348747</v>
      </c>
    </row>
    <row spans="1:3" r="21">
      <c s="4" r="A21" t="s">
        <v>50</v>
      </c>
      <c s="4" r="B21" t="s">
        <v>51</v>
      </c>
      <c s="4" r="C21" t="s">
        <v>51</v>
      </c>
    </row>
    <row spans="1:3" r="22">
      <c s="4" r="A22" t="s">
        <v>52</v>
      </c>
      <c s="7" r="B22" t="n">
        <v>320</v>
      </c>
      <c s="7" r="C22" t="n">
        <v>316</v>
      </c>
    </row>
    <row spans="1:3" r="23">
      <c s="4" r="A23" t="s">
        <v>53</v>
      </c>
      <c s="6" r="B23" t="n">
        <v>406034</v>
      </c>
      <c s="6" r="C23" t="n">
        <v>395395</v>
      </c>
    </row>
    <row spans="1:3" r="24">
      <c s="4" r="A24" t="s">
        <v>54</v>
      </c>
      <c s="6" r="B24" t="n">
        <v>-43068</v>
      </c>
      <c s="6" r="C24" t="n">
        <v>-600</v>
      </c>
    </row>
    <row spans="1:3" r="25">
      <c s="4" r="A25" t="s">
        <v>55</v>
      </c>
      <c s="6" r="B25" t="n">
        <v>-6353</v>
      </c>
      <c s="6" r="C25" t="n">
        <v>-6874</v>
      </c>
    </row>
    <row spans="1:3" r="26">
      <c s="4" r="A26" t="s">
        <v>56</v>
      </c>
      <c s="6" r="B26" t="n">
        <v>72820</v>
      </c>
      <c s="6" r="C26" t="n">
        <v>87693</v>
      </c>
    </row>
    <row spans="1:3" r="27">
      <c s="4" r="A27" t="s">
        <v>57</v>
      </c>
      <c s="6" r="B27" t="n">
        <v>429753</v>
      </c>
      <c s="6" r="C27" t="n">
        <v>475930</v>
      </c>
    </row>
    <row spans="1:3" r="28">
      <c s="4" r="A28" t="s">
        <v>58</v>
      </c>
      <c s="7" r="B28" t="n">
        <v>848099</v>
      </c>
      <c s="7" r="C28" t="n">
        <v>8246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01</v>
      </c>
      <c s="2" r="B1" t="s">
        <v>1</v>
      </c>
    </row>
    <row spans="1:2" r="2">
      <c s="2" r="B2" t="s">
        <v>2</v>
      </c>
    </row>
    <row spans="1:2" r="3">
      <c s="3" r="A3" t="s">
        <v>202</v>
      </c>
    </row>
    <row spans="1:2" r="4">
      <c s="4" r="A4" t="s">
        <v>203</v>
      </c>
      <c s="4" r="B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80"/>
  </cols>
  <sheetData>
    <row spans="1:2" r="1">
      <c s="1" r="A1" t="s">
        <v>218</v>
      </c>
      <c s="2" r="B1" t="s">
        <v>1</v>
      </c>
    </row>
    <row spans="1:2" r="2">
      <c s="2" r="B2" t="s">
        <v>2</v>
      </c>
    </row>
    <row spans="1:2" r="3">
      <c s="3" r="A3" t="s">
        <v>168</v>
      </c>
    </row>
    <row spans="1:2" r="4">
      <c s="4" r="A4" t="s">
        <v>219</v>
      </c>
      <c s="4" r="B4" t="s">
        <v>220</v>
      </c>
    </row>
    <row spans="1:2" r="5">
      <c s="4" r="A5" t="s">
        <v>221</v>
      </c>
      <c s="4" r="B5" t="s">
        <v>222</v>
      </c>
    </row>
    <row spans="1:2" r="6">
      <c s="4" r="A6" t="s">
        <v>223</v>
      </c>
      <c s="4" r="B6" t="s">
        <v>224</v>
      </c>
    </row>
    <row spans="1:2" r="7">
      <c s="4" r="A7" t="s">
        <v>225</v>
      </c>
      <c s="4" r="B7" t="s">
        <v>226</v>
      </c>
    </row>
    <row spans="1:2" r="8">
      <c s="4" r="A8" t="s">
        <v>32</v>
      </c>
      <c s="4" r="B8" t="s">
        <v>227</v>
      </c>
    </row>
    <row spans="1:2" r="9">
      <c s="4" r="A9" t="s">
        <v>228</v>
      </c>
      <c s="4" r="B9" t="s">
        <v>229</v>
      </c>
    </row>
    <row spans="1:2" r="10">
      <c s="4" r="A10" t="s">
        <v>230</v>
      </c>
      <c s="4" r="B10" t="s">
        <v>231</v>
      </c>
    </row>
    <row spans="1:2" r="11">
      <c s="4" r="A11" t="s">
        <v>232</v>
      </c>
      <c s="4" r="B11" t="s">
        <v>233</v>
      </c>
    </row>
    <row spans="1:2" r="12">
      <c s="4" r="A12" t="s">
        <v>234</v>
      </c>
      <c s="4" r="B12" t="s">
        <v>235</v>
      </c>
    </row>
    <row spans="1:2" r="13">
      <c s="4" r="A13" t="s">
        <v>236</v>
      </c>
      <c s="4" r="B13" t="s">
        <v>237</v>
      </c>
    </row>
    <row spans="1:2" r="14">
      <c s="4" r="A14" t="s">
        <v>238</v>
      </c>
      <c s="4" r="B14" t="s">
        <v>239</v>
      </c>
    </row>
    <row spans="1:2" r="15">
      <c s="4" r="A15" t="s">
        <v>240</v>
      </c>
      <c s="4" r="B15" t="s">
        <v>241</v>
      </c>
    </row>
    <row spans="1:2" r="16">
      <c s="4" r="A16" t="s">
        <v>242</v>
      </c>
      <c s="4" r="B16" t="s">
        <v>243</v>
      </c>
    </row>
    <row spans="1:2" r="17">
      <c s="4" r="A17" t="s">
        <v>244</v>
      </c>
      <c s="4" r="B17" t="s">
        <v>245</v>
      </c>
    </row>
    <row spans="1:2" r="18">
      <c s="4" r="A18" t="s">
        <v>246</v>
      </c>
      <c s="4" r="B18" t="s">
        <v>247</v>
      </c>
    </row>
    <row spans="1:2" r="19">
      <c s="4" r="A19" t="s">
        <v>248</v>
      </c>
      <c s="4" r="B19" t="s">
        <v>249</v>
      </c>
    </row>
    <row spans="1:2" r="20">
      <c s="4" r="A20" t="s">
        <v>250</v>
      </c>
      <c s="4" r="B20" t="s">
        <v>251</v>
      </c>
    </row>
    <row spans="1:2" r="21">
      <c s="4" r="A21" t="s">
        <v>252</v>
      </c>
      <c s="4" r="B21" t="s">
        <v>253</v>
      </c>
    </row>
    <row spans="1:2" r="22">
      <c s="4" r="A22" t="s">
        <v>254</v>
      </c>
      <c s="4" r="B22" t="s">
        <v>255</v>
      </c>
    </row>
    <row spans="1:2" r="23">
      <c s="4" r="A23" t="s">
        <v>256</v>
      </c>
      <c s="4" r="B23" t="s">
        <v>257</v>
      </c>
    </row>
    <row spans="1:2" r="24">
      <c s="4" r="A24" t="s">
        <v>258</v>
      </c>
      <c s="4" r="B24" t="s">
        <v>259</v>
      </c>
    </row>
    <row spans="1:2" r="25">
      <c s="4" r="A25" t="s">
        <v>260</v>
      </c>
      <c s="4" r="B25" t="s">
        <v>261</v>
      </c>
    </row>
    <row spans="1:2" r="26">
      <c s="4" r="A26" t="s">
        <v>262</v>
      </c>
      <c s="4" r="B26"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168</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9</v>
      </c>
      <c s="2" r="B1" t="s">
        <v>1</v>
      </c>
    </row>
    <row spans="1:2" r="2">
      <c s="2" r="B2" t="s">
        <v>2</v>
      </c>
    </row>
    <row spans="1:2" r="3">
      <c s="3" r="A3" t="s">
        <v>171</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74</v>
      </c>
      <c s="2" r="B1" t="s">
        <v>1</v>
      </c>
    </row>
    <row spans="1:2" r="2">
      <c s="2" r="B2" t="s">
        <v>2</v>
      </c>
    </row>
    <row spans="1:2" r="3">
      <c s="3" r="A3" t="s">
        <v>175</v>
      </c>
    </row>
    <row spans="1:2" r="4">
      <c s="4" r="A4" t="s">
        <v>275</v>
      </c>
      <c s="4" r="B4" t="s">
        <v>276</v>
      </c>
    </row>
    <row spans="1:2" r="5">
      <c s="4" r="A5" t="s">
        <v>277</v>
      </c>
      <c s="4" r="B5"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279</v>
      </c>
      <c s="2" r="B1" t="s">
        <v>1</v>
      </c>
    </row>
    <row spans="1:2" r="2">
      <c s="2" r="B2" t="s">
        <v>2</v>
      </c>
    </row>
    <row spans="1:2" r="3">
      <c s="3" r="A3" t="s">
        <v>178</v>
      </c>
    </row>
    <row spans="1:2" r="4">
      <c s="4" r="A4" t="s">
        <v>280</v>
      </c>
      <c s="4" r="B4" t="s">
        <v>281</v>
      </c>
    </row>
    <row spans="1:2" r="5">
      <c s="4" r="A5" t="s">
        <v>282</v>
      </c>
      <c s="4" r="B5"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59</v>
      </c>
      <c s="2" r="B1" t="s">
        <v>2</v>
      </c>
      <c s="2" r="C1" t="s">
        <v>30</v>
      </c>
    </row>
    <row spans="1:3" r="2">
      <c s="4" r="A2" t="s">
        <v>60</v>
      </c>
      <c s="8" r="B2" t="n">
        <v>0.01</v>
      </c>
      <c s="8" r="C2" t="n">
        <v>0.01</v>
      </c>
    </row>
    <row spans="1:3" r="3">
      <c s="4" r="A3" t="s">
        <v>61</v>
      </c>
      <c s="6" r="B3" t="n">
        <v>100000</v>
      </c>
      <c s="6" r="C3" t="n">
        <v>100000</v>
      </c>
    </row>
    <row spans="1:3" r="4">
      <c s="4" r="A4" t="s">
        <v>62</v>
      </c>
      <c s="6" r="B4" t="n">
        <v>32030</v>
      </c>
      <c s="6" r="C4" t="n">
        <v>31632</v>
      </c>
    </row>
    <row spans="1:3" r="5">
      <c s="4" r="A5" t="s">
        <v>63</v>
      </c>
      <c s="6" r="B5" t="n">
        <v>5175</v>
      </c>
      <c s="6" r="C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84</v>
      </c>
      <c s="2" r="B1" t="s">
        <v>1</v>
      </c>
    </row>
    <row spans="1:2" r="2">
      <c s="2" r="B2" t="s">
        <v>2</v>
      </c>
    </row>
    <row spans="1:2" r="3">
      <c s="3" r="A3" t="s">
        <v>181</v>
      </c>
    </row>
    <row spans="1:2" r="4">
      <c s="4" r="A4" t="s">
        <v>285</v>
      </c>
      <c s="4" r="B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287</v>
      </c>
      <c s="2" r="B1" t="s">
        <v>1</v>
      </c>
    </row>
    <row spans="1:2" r="2">
      <c s="2" r="B2" t="s">
        <v>2</v>
      </c>
    </row>
    <row spans="1:2" r="3">
      <c s="3" r="A3" t="s">
        <v>184</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92</v>
      </c>
      <c s="2" r="B1" t="s">
        <v>1</v>
      </c>
    </row>
    <row spans="1:2" r="2">
      <c s="2" r="B2" t="s">
        <v>2</v>
      </c>
    </row>
    <row spans="1:2" r="3">
      <c s="3" r="A3" t="s">
        <v>187</v>
      </c>
    </row>
    <row spans="1:2" r="4">
      <c s="4" r="A4" t="s">
        <v>293</v>
      </c>
      <c s="4" r="B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95</v>
      </c>
      <c s="2" r="B1" t="s">
        <v>1</v>
      </c>
    </row>
    <row spans="1:2" r="2">
      <c s="2" r="B2" t="s">
        <v>2</v>
      </c>
    </row>
    <row spans="1:2" r="3">
      <c s="3" r="A3" t="s">
        <v>199</v>
      </c>
    </row>
    <row spans="1:2" r="4">
      <c s="4" r="A4" t="s">
        <v>296</v>
      </c>
      <c s="4" r="B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98</v>
      </c>
      <c s="2" r="B1" t="s">
        <v>1</v>
      </c>
    </row>
    <row spans="1:2" r="2">
      <c s="2" r="B2" t="s">
        <v>2</v>
      </c>
    </row>
    <row spans="1:2" r="3">
      <c s="3" r="A3" t="s">
        <v>202</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09</v>
      </c>
      <c s="2" r="B1" t="s">
        <v>1</v>
      </c>
    </row>
    <row spans="1:2" r="2">
      <c s="2" r="B2" t="s">
        <v>2</v>
      </c>
    </row>
    <row spans="1:2" r="3">
      <c s="3" r="A3" t="s">
        <v>206</v>
      </c>
    </row>
    <row spans="1:2" r="4">
      <c s="4" r="A4" t="s">
        <v>310</v>
      </c>
      <c s="4" r="B4" t="s">
        <v>311</v>
      </c>
    </row>
    <row spans="1:2" r="5">
      <c s="4" r="A5" t="s">
        <v>312</v>
      </c>
      <c s="4" r="B5" t="s">
        <v>313</v>
      </c>
    </row>
    <row spans="1:2" r="6">
      <c s="4" r="A6" t="s">
        <v>314</v>
      </c>
      <c s="4" r="B6" t="s">
        <v>315</v>
      </c>
    </row>
    <row spans="1:2" r="7">
      <c s="4" r="A7" t="s">
        <v>316</v>
      </c>
      <c s="4" r="B7" t="s">
        <v>317</v>
      </c>
    </row>
    <row spans="1:2" r="8">
      <c s="4" r="A8" t="s">
        <v>318</v>
      </c>
      <c s="4" r="B8" t="s">
        <v>319</v>
      </c>
    </row>
    <row spans="1:2" r="9">
      <c s="4" r="A9" t="s">
        <v>320</v>
      </c>
      <c s="4" r="B9" t="s">
        <v>321</v>
      </c>
    </row>
    <row spans="1:2" r="10">
      <c s="4" r="A10" t="s">
        <v>322</v>
      </c>
      <c s="4" r="B10"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09</v>
      </c>
    </row>
    <row spans="1:2" r="4">
      <c s="4" r="A4" t="s">
        <v>325</v>
      </c>
      <c s="4" r="B4" t="s">
        <v>326</v>
      </c>
    </row>
    <row spans="1:2" r="5">
      <c s="4" r="A5" t="s">
        <v>327</v>
      </c>
      <c s="4" r="B5" t="s">
        <v>328</v>
      </c>
    </row>
    <row spans="1:2" r="6">
      <c s="4" r="A6" t="s">
        <v>329</v>
      </c>
      <c s="4" r="B6" t="s">
        <v>330</v>
      </c>
    </row>
    <row spans="1:2" r="7">
      <c s="4" r="A7" t="s">
        <v>331</v>
      </c>
      <c s="4" r="B7" t="s">
        <v>332</v>
      </c>
    </row>
    <row spans="1:2" r="8">
      <c s="4" r="A8" t="s">
        <v>333</v>
      </c>
      <c s="4" r="B8"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335</v>
      </c>
      <c s="2" r="B1" t="s">
        <v>1</v>
      </c>
    </row>
    <row spans="1:2" r="2">
      <c s="2" r="B2" t="s">
        <v>2</v>
      </c>
    </row>
    <row spans="1:2" r="3">
      <c s="3" r="A3" t="s">
        <v>212</v>
      </c>
    </row>
    <row spans="1:2" r="4">
      <c s="4" r="A4" t="s">
        <v>336</v>
      </c>
      <c s="4" r="B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38</v>
      </c>
      <c s="2" r="B1" t="s">
        <v>1</v>
      </c>
    </row>
    <row spans="1:2" r="2">
      <c s="2" r="B2" t="s">
        <v>2</v>
      </c>
    </row>
    <row spans="1:2" r="3">
      <c s="3" r="A3" t="s">
        <v>216</v>
      </c>
    </row>
    <row spans="1:2" r="4">
      <c s="4" r="A4" t="s">
        <v>339</v>
      </c>
      <c s="4" r="B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1"/>
    <col customWidth="1" max="2" min="2" width="33"/>
    <col customWidth="1" max="3" min="3" width="21"/>
    <col customWidth="1" max="4" min="4" width="21"/>
  </cols>
  <sheetData>
    <row spans="1:4" r="1">
      <c s="1" r="A1" t="s">
        <v>341</v>
      </c>
      <c s="2" r="B1" t="s">
        <v>1</v>
      </c>
    </row>
    <row spans="1:4" r="2">
      <c s="2" r="B2" t="s">
        <v>342</v>
      </c>
      <c s="2" r="C2" t="s">
        <v>343</v>
      </c>
      <c s="2" r="D2" t="s">
        <v>344</v>
      </c>
    </row>
    <row spans="1:4" r="3">
      <c s="3" r="A3" t="s">
        <v>345</v>
      </c>
    </row>
    <row spans="1:4" r="4">
      <c s="4" r="A4" t="s">
        <v>346</v>
      </c>
      <c s="6" r="B4" t="n">
        <v>834</v>
      </c>
    </row>
    <row spans="1:4" r="5">
      <c s="4" r="A5" t="s">
        <v>347</v>
      </c>
      <c s="6" r="B5" t="n">
        <v>39</v>
      </c>
    </row>
    <row spans="1:4" r="6">
      <c s="4" r="A6" t="s">
        <v>348</v>
      </c>
      <c s="7" r="B6" t="n">
        <v>464000</v>
      </c>
      <c s="7" r="C6" t="n">
        <v>2488000</v>
      </c>
      <c s="7" r="D6" t="n">
        <v>2902000</v>
      </c>
    </row>
    <row spans="1:4" r="7">
      <c s="3" r="A7" t="s">
        <v>349</v>
      </c>
    </row>
    <row spans="1:4" r="8">
      <c s="4" r="A8" t="s">
        <v>350</v>
      </c>
      <c s="6" r="B8" t="n">
        <v>14900000</v>
      </c>
    </row>
    <row spans="1:4" r="9">
      <c s="3" r="A9" t="s">
        <v>351</v>
      </c>
    </row>
    <row spans="1:4" r="10">
      <c s="4" r="A10" t="s">
        <v>352</v>
      </c>
      <c s="6" r="B10" t="n">
        <v>300000</v>
      </c>
      <c s="6" r="C10" t="n">
        <v>100000</v>
      </c>
    </row>
    <row spans="1:4" r="11">
      <c s="4" r="A11" t="s">
        <v>242</v>
      </c>
      <c s="6" r="B11" t="n">
        <v>800000</v>
      </c>
      <c s="6" r="C11" t="n">
        <v>1000000</v>
      </c>
    </row>
    <row spans="1:4" r="12">
      <c s="3" r="A12" t="s">
        <v>353</v>
      </c>
    </row>
    <row spans="1:4" r="13">
      <c s="4" r="A13" t="s">
        <v>354</v>
      </c>
      <c s="6" r="B13" t="n">
        <v>1600000</v>
      </c>
      <c s="6" r="C13" t="n">
        <v>1100000</v>
      </c>
      <c s="6" r="D13" t="n">
        <v>1000000</v>
      </c>
    </row>
    <row spans="1:4" r="14">
      <c s="3" r="A14" t="s">
        <v>355</v>
      </c>
    </row>
    <row spans="1:4" r="15">
      <c s="4" r="A15" t="s">
        <v>356</v>
      </c>
      <c s="6" r="B15" t="n">
        <v>91000000</v>
      </c>
      <c s="6" r="C15" t="n">
        <v>92100000</v>
      </c>
      <c s="6" r="D15" t="n">
        <v>94200000</v>
      </c>
    </row>
    <row spans="1:4" r="16">
      <c s="4" r="A16" t="s">
        <v>357</v>
      </c>
      <c s="6" r="B16" t="n">
        <v>4900000</v>
      </c>
      <c s="6" r="C16" t="n">
        <v>5000000</v>
      </c>
      <c s="7" r="D16" t="n">
        <v>5200000</v>
      </c>
    </row>
    <row spans="1:4" r="17">
      <c s="3" r="A17" t="s">
        <v>358</v>
      </c>
    </row>
    <row spans="1:4" r="18">
      <c s="4" r="A18" t="s">
        <v>359</v>
      </c>
      <c s="7" r="B18" t="n">
        <v>47506000</v>
      </c>
      <c s="7" r="C18" t="n">
        <v>45053000</v>
      </c>
    </row>
    <row spans="1:4" r="19">
      <c s="4" r="A19" t="s">
        <v>360</v>
      </c>
    </row>
    <row spans="1:4" r="20">
      <c s="3" r="A20" t="s">
        <v>361</v>
      </c>
    </row>
    <row spans="1:4" r="21">
      <c s="4" r="A21" t="s">
        <v>362</v>
      </c>
      <c s="4" r="B21" t="s">
        <v>363</v>
      </c>
    </row>
    <row spans="1:4" r="22">
      <c s="4" r="A22" t="s">
        <v>364</v>
      </c>
    </row>
    <row spans="1:4" r="23">
      <c s="3" r="A23" t="s">
        <v>361</v>
      </c>
    </row>
    <row spans="1:4" r="24">
      <c s="4" r="A24" t="s">
        <v>362</v>
      </c>
      <c s="4" r="B24" t="s">
        <v>365</v>
      </c>
    </row>
    <row spans="1:4" r="25">
      <c s="4" r="A25" t="s">
        <v>366</v>
      </c>
    </row>
    <row spans="1:4" r="26">
      <c s="3" r="A26" t="s">
        <v>361</v>
      </c>
    </row>
    <row spans="1:4" r="27">
      <c s="4" r="A27" t="s">
        <v>362</v>
      </c>
      <c s="4" r="B27" t="s">
        <v>367</v>
      </c>
    </row>
    <row spans="1:4" r="28">
      <c s="4" r="A28" t="s">
        <v>368</v>
      </c>
    </row>
    <row spans="1:4" r="29">
      <c s="3" r="A29" t="s">
        <v>361</v>
      </c>
    </row>
    <row spans="1:4" r="30">
      <c s="4" r="A30" t="s">
        <v>362</v>
      </c>
      <c s="4" r="B30" t="s">
        <v>369</v>
      </c>
    </row>
    <row spans="1:4" r="31">
      <c s="4" r="A31" t="s">
        <v>370</v>
      </c>
    </row>
    <row spans="1:4" r="32">
      <c s="3" r="A32" t="s">
        <v>361</v>
      </c>
    </row>
    <row spans="1:4" r="33">
      <c s="4" r="A33" t="s">
        <v>362</v>
      </c>
      <c s="4" r="B33" t="s">
        <v>367</v>
      </c>
    </row>
    <row spans="1:4" r="34">
      <c s="4" r="A34" t="s">
        <v>371</v>
      </c>
    </row>
    <row spans="1:4" r="35">
      <c s="3" r="A35" t="s">
        <v>361</v>
      </c>
    </row>
    <row spans="1:4" r="36">
      <c s="4" r="A36" t="s">
        <v>362</v>
      </c>
      <c s="4" r="B36" t="s">
        <v>369</v>
      </c>
    </row>
    <row spans="1:4" r="37">
      <c s="4" r="A37" t="s">
        <v>372</v>
      </c>
    </row>
    <row spans="1:4" r="38">
      <c s="3" r="A38" t="s">
        <v>361</v>
      </c>
    </row>
    <row spans="1:4" r="39">
      <c s="4" r="A39" t="s">
        <v>362</v>
      </c>
      <c s="4" r="B39" t="s">
        <v>373</v>
      </c>
    </row>
    <row spans="1:4" r="40">
      <c s="4" r="A40" t="s">
        <v>374</v>
      </c>
    </row>
    <row spans="1:4" r="41">
      <c s="3" r="A41" t="s">
        <v>361</v>
      </c>
    </row>
    <row spans="1:4" r="42">
      <c s="4" r="A42" t="s">
        <v>362</v>
      </c>
      <c s="4" r="B42" t="s">
        <v>369</v>
      </c>
    </row>
    <row spans="1:4" r="43">
      <c s="4" r="A43" t="s">
        <v>375</v>
      </c>
    </row>
    <row spans="1:4" r="44">
      <c s="3" r="A44" t="s">
        <v>361</v>
      </c>
    </row>
    <row spans="1:4" r="45">
      <c s="4" r="A45" t="s">
        <v>362</v>
      </c>
      <c s="4" r="B45" t="s">
        <v>373</v>
      </c>
    </row>
    <row spans="1:4" r="46">
      <c s="4" r="A46" t="s">
        <v>376</v>
      </c>
    </row>
    <row spans="1:4" r="47">
      <c s="3" r="A47" t="s">
        <v>361</v>
      </c>
    </row>
    <row spans="1:4" r="48">
      <c s="4" r="A48" t="s">
        <v>362</v>
      </c>
      <c s="4" r="B48" t="s">
        <v>367</v>
      </c>
    </row>
    <row spans="1:4" r="49">
      <c s="4" r="A49" t="s">
        <v>377</v>
      </c>
    </row>
    <row spans="1:4" r="50">
      <c s="3" r="A50" t="s">
        <v>361</v>
      </c>
    </row>
    <row spans="1:4" r="51">
      <c s="4" r="A51" t="s">
        <v>362</v>
      </c>
      <c s="4" r="B51" t="s">
        <v>36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v>
      </c>
      <c s="2" r="B1" t="s">
        <v>1</v>
      </c>
    </row>
    <row spans="1:4" r="2">
      <c s="2" r="B2" t="s">
        <v>2</v>
      </c>
      <c s="2" r="C2" t="s">
        <v>30</v>
      </c>
      <c s="2" r="D2" t="s">
        <v>65</v>
      </c>
    </row>
    <row spans="1:4" r="3">
      <c s="4" r="A3" t="s">
        <v>66</v>
      </c>
      <c s="7" r="B3" t="n">
        <v>1604433</v>
      </c>
      <c s="7" r="C3" t="n">
        <v>1638569</v>
      </c>
      <c s="7" r="D3" t="n">
        <v>1609481</v>
      </c>
    </row>
    <row spans="1:4" r="4">
      <c s="4" r="A4" t="s">
        <v>67</v>
      </c>
      <c s="6" r="B4" t="n">
        <v>1208002</v>
      </c>
      <c s="6" r="C4" t="n">
        <v>1188763</v>
      </c>
      <c s="6" r="D4" t="n">
        <v>1172995</v>
      </c>
    </row>
    <row spans="1:4" r="5">
      <c s="4" r="A5" t="s">
        <v>68</v>
      </c>
      <c s="6" r="B5" t="n">
        <v>396431</v>
      </c>
      <c s="6" r="C5" t="n">
        <v>449806</v>
      </c>
      <c s="6" r="D5" t="n">
        <v>436486</v>
      </c>
    </row>
    <row spans="1:4" r="6">
      <c s="4" r="A6" t="s">
        <v>69</v>
      </c>
      <c s="6" r="B6" t="n">
        <v>387859</v>
      </c>
      <c s="6" r="C6" t="n">
        <v>386104</v>
      </c>
      <c s="6" r="D6" t="n">
        <v>393126</v>
      </c>
    </row>
    <row spans="1:4" r="7">
      <c s="4" r="A7" t="s">
        <v>70</v>
      </c>
      <c s="6" r="B7" t="n">
        <v>2977</v>
      </c>
      <c s="6" r="C7" t="n">
        <v>3002</v>
      </c>
      <c s="6" r="D7" t="n">
        <v>2744</v>
      </c>
    </row>
    <row spans="1:4" r="8">
      <c s="4" r="A8" t="s">
        <v>71</v>
      </c>
      <c s="6" r="B8" t="n">
        <v>5595</v>
      </c>
      <c s="6" r="C8" t="n">
        <v>60700</v>
      </c>
      <c s="6" r="D8" t="n">
        <v>40616</v>
      </c>
    </row>
    <row spans="1:4" r="9">
      <c s="4" r="A9" t="s">
        <v>72</v>
      </c>
      <c s="6" r="B9" t="n">
        <v>1815</v>
      </c>
      <c s="6" r="C9" t="n">
        <v>22847</v>
      </c>
      <c s="6" r="D9" t="n">
        <v>15400</v>
      </c>
    </row>
    <row spans="1:4" r="10">
      <c s="4" r="A10" t="s">
        <v>73</v>
      </c>
      <c s="6" r="B10" t="n">
        <v>3780</v>
      </c>
      <c s="6" r="C10" t="n">
        <v>37853</v>
      </c>
      <c s="6" r="D10" t="n">
        <v>25216</v>
      </c>
    </row>
    <row spans="1:4" r="11">
      <c s="4" r="A11" t="s">
        <v>74</v>
      </c>
      <c s="6" r="B11" t="n">
        <v>0</v>
      </c>
      <c s="6" r="C11" t="n">
        <v>-7003</v>
      </c>
      <c s="6" r="D11" t="n">
        <v>-8574</v>
      </c>
    </row>
    <row spans="1:4" r="12">
      <c s="4" r="A12" t="s">
        <v>75</v>
      </c>
      <c s="6" r="B12" t="n">
        <v>3780</v>
      </c>
      <c s="6" r="C12" t="n">
        <v>30850</v>
      </c>
      <c s="6" r="D12" t="n">
        <v>16642</v>
      </c>
    </row>
    <row spans="1:4" r="13">
      <c s="3" r="A13" t="s">
        <v>76</v>
      </c>
    </row>
    <row spans="1:4" r="14">
      <c s="4" r="A14" t="s">
        <v>77</v>
      </c>
      <c s="6" r="B14" t="n">
        <v>-431</v>
      </c>
      <c s="6" r="C14" t="n">
        <v>-2507</v>
      </c>
      <c s="6" r="D14" t="n">
        <v>1138</v>
      </c>
    </row>
    <row spans="1:4" r="15">
      <c s="4" r="A15" t="s">
        <v>78</v>
      </c>
      <c s="6" r="B15" t="n">
        <v>484</v>
      </c>
      <c s="6" r="C15" t="n">
        <v>249</v>
      </c>
      <c s="6" r="D15" t="n">
        <v>381</v>
      </c>
    </row>
    <row spans="1:4" r="16">
      <c s="4" r="A16" t="s">
        <v>79</v>
      </c>
      <c s="6" r="B16" t="n">
        <v>468</v>
      </c>
      <c s="6" r="C16" t="n">
        <v>0</v>
      </c>
      <c s="6" r="D16" t="n">
        <v>0</v>
      </c>
    </row>
    <row spans="1:4" r="17">
      <c s="4" r="A17" t="s">
        <v>80</v>
      </c>
      <c s="6" r="B17" t="n">
        <v>521</v>
      </c>
      <c s="6" r="C17" t="n">
        <v>-2258</v>
      </c>
      <c s="6" r="D17" t="n">
        <v>1519</v>
      </c>
    </row>
    <row spans="1:4" r="18">
      <c s="4" r="A18" t="s">
        <v>81</v>
      </c>
      <c s="7" r="B18" t="n">
        <v>4301</v>
      </c>
      <c s="7" r="C18" t="n">
        <v>28592</v>
      </c>
      <c s="7" r="D18" t="n">
        <v>18161</v>
      </c>
    </row>
    <row spans="1:4" r="19">
      <c s="3" r="A19" t="s">
        <v>82</v>
      </c>
    </row>
    <row spans="1:4" r="20">
      <c s="4" r="A20" t="s">
        <v>83</v>
      </c>
      <c s="8" r="B20" t="n">
        <v>0.12</v>
      </c>
      <c s="8" r="C20" t="n">
        <v>1.18</v>
      </c>
      <c s="8" r="D20" t="n">
        <v>0.78</v>
      </c>
    </row>
    <row spans="1:4" r="21">
      <c s="4" r="A21" t="s">
        <v>84</v>
      </c>
      <c s="6" r="B21" t="n">
        <v>0</v>
      </c>
      <c s="9" r="C21" t="n">
        <v>-0.22</v>
      </c>
      <c s="9" r="D21" t="n">
        <v>-0.27</v>
      </c>
    </row>
    <row spans="1:4" r="22">
      <c s="4" r="A22" t="s">
        <v>85</v>
      </c>
      <c s="8" r="B22" t="n">
        <v>0.12</v>
      </c>
      <c s="8" r="C22" t="n">
        <v>0.96</v>
      </c>
      <c s="8" r="D22" t="n">
        <v>0.51</v>
      </c>
    </row>
    <row spans="1:4" r="23">
      <c s="4" r="A23" t="s">
        <v>86</v>
      </c>
      <c s="6" r="B23" t="n">
        <v>31145</v>
      </c>
      <c s="6" r="C23" t="n">
        <v>31675</v>
      </c>
      <c s="6" r="D23" t="n">
        <v>32034</v>
      </c>
    </row>
    <row spans="1:4" r="24">
      <c s="3" r="A24" t="s">
        <v>87</v>
      </c>
    </row>
    <row spans="1:4" r="25">
      <c s="4" r="A25" t="s">
        <v>83</v>
      </c>
      <c s="8" r="B25" t="n">
        <v>0.12</v>
      </c>
      <c s="8" r="C25" t="n">
        <v>1.18</v>
      </c>
      <c s="8" r="D25" t="n">
        <v>0.77</v>
      </c>
    </row>
    <row spans="1:4" r="26">
      <c s="4" r="A26" t="s">
        <v>84</v>
      </c>
      <c s="6" r="B26" t="n">
        <v>0</v>
      </c>
      <c s="9" r="C26" t="n">
        <v>-0.22</v>
      </c>
      <c s="9" r="D26" t="n">
        <v>-0.26</v>
      </c>
    </row>
    <row spans="1:4" r="27">
      <c s="4" r="A27" t="s">
        <v>88</v>
      </c>
      <c s="8" r="B27" t="n">
        <v>0.12</v>
      </c>
      <c s="8" r="C27" t="n">
        <v>0.96</v>
      </c>
      <c s="8" r="D27" t="n">
        <v>0.51</v>
      </c>
    </row>
    <row spans="1:4" r="28">
      <c s="4" r="A28" t="s">
        <v>89</v>
      </c>
      <c s="6" r="B28" t="n">
        <v>31188</v>
      </c>
      <c s="6" r="C28" t="n">
        <v>31763</v>
      </c>
      <c s="6" r="D28" t="n">
        <v>323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78</v>
      </c>
      <c s="2" r="B1" t="s">
        <v>379</v>
      </c>
      <c s="2" r="J1" t="s">
        <v>1</v>
      </c>
    </row>
    <row spans="1:12" r="2">
      <c s="2" r="B2" t="s">
        <v>2</v>
      </c>
      <c s="2" r="C2" t="s">
        <v>380</v>
      </c>
      <c s="2" r="D2" t="s">
        <v>381</v>
      </c>
      <c s="2" r="E2" t="s">
        <v>382</v>
      </c>
      <c s="2" r="F2" t="s">
        <v>30</v>
      </c>
      <c s="2" r="G2" t="s">
        <v>383</v>
      </c>
      <c s="2" r="H2" t="s">
        <v>384</v>
      </c>
      <c s="2" r="I2" t="s">
        <v>385</v>
      </c>
      <c s="2" r="J2" t="s">
        <v>2</v>
      </c>
      <c s="2" r="K2" t="s">
        <v>30</v>
      </c>
      <c s="2" r="L2" t="s">
        <v>65</v>
      </c>
    </row>
    <row spans="1:12" r="3">
      <c s="3" r="A3" t="s">
        <v>386</v>
      </c>
    </row>
    <row spans="1:12" r="4">
      <c s="4" r="A4" t="s">
        <v>73</v>
      </c>
      <c s="7" r="F4" t="n">
        <v>43814</v>
      </c>
      <c s="7" r="G4" t="n">
        <v>-5107</v>
      </c>
      <c s="7" r="H4" t="n">
        <v>11192</v>
      </c>
      <c s="7" r="I4" t="n">
        <v>-12046</v>
      </c>
      <c s="7" r="J4" t="n">
        <v>3780</v>
      </c>
      <c s="7" r="K4" t="n">
        <v>37853</v>
      </c>
      <c s="7" r="L4" t="n">
        <v>25216</v>
      </c>
    </row>
    <row spans="1:12" r="5">
      <c s="4" r="A5" t="s">
        <v>387</v>
      </c>
      <c s="6" r="J5" t="n">
        <v>-48</v>
      </c>
      <c s="6" r="K5" t="n">
        <v>-503</v>
      </c>
      <c s="6" r="L5" t="n">
        <v>-352</v>
      </c>
    </row>
    <row spans="1:12" r="6">
      <c s="4" r="A6" t="s">
        <v>388</v>
      </c>
      <c s="7" r="J6" t="n">
        <v>3732</v>
      </c>
      <c s="7" r="K6" t="n">
        <v>37350</v>
      </c>
      <c s="7" r="L6" t="n">
        <v>24864</v>
      </c>
    </row>
    <row spans="1:12" r="7">
      <c s="4" r="A7" t="s">
        <v>86</v>
      </c>
      <c s="6" r="B7" t="n">
        <v>28828</v>
      </c>
      <c s="6" r="C7" t="n">
        <v>32017</v>
      </c>
      <c s="6" r="D7" t="n">
        <v>31982</v>
      </c>
      <c s="6" r="E7" t="n">
        <v>31750</v>
      </c>
      <c s="6" r="F7" t="n">
        <v>31657</v>
      </c>
      <c s="6" r="G7" t="n">
        <v>31794</v>
      </c>
      <c s="6" r="H7" t="n">
        <v>31757</v>
      </c>
      <c s="6" r="I7" t="n">
        <v>31492</v>
      </c>
      <c s="6" r="J7" t="n">
        <v>31145</v>
      </c>
      <c s="6" r="K7" t="n">
        <v>31675</v>
      </c>
      <c s="6" r="L7" t="n">
        <v>32034</v>
      </c>
    </row>
    <row spans="1:12" r="8">
      <c s="4" r="A8" t="s">
        <v>389</v>
      </c>
      <c s="8" r="F8" t="n">
        <v>1.37</v>
      </c>
      <c s="8" r="G8" t="n">
        <v>-0.16</v>
      </c>
      <c s="8" r="H8" t="n">
        <v>0.35</v>
      </c>
      <c s="8" r="I8" t="n">
        <v>-0.38</v>
      </c>
      <c s="8" r="J8" t="n">
        <v>0.12</v>
      </c>
      <c s="8" r="K8" t="n">
        <v>1.18</v>
      </c>
      <c s="8" r="L8" t="n">
        <v>0.78</v>
      </c>
    </row>
    <row spans="1:12" r="9">
      <c s="3" r="A9" t="s">
        <v>390</v>
      </c>
    </row>
    <row spans="1:12" r="10">
      <c s="4" r="A10" t="s">
        <v>73</v>
      </c>
      <c s="7" r="F10" t="n">
        <v>43814</v>
      </c>
      <c s="7" r="G10" t="n">
        <v>-5107</v>
      </c>
      <c s="7" r="H10" t="n">
        <v>11192</v>
      </c>
      <c s="7" r="I10" t="n">
        <v>-12046</v>
      </c>
      <c s="7" r="J10" t="n">
        <v>3780</v>
      </c>
      <c s="7" r="K10" t="n">
        <v>37853</v>
      </c>
      <c s="7" r="L10" t="n">
        <v>25216</v>
      </c>
    </row>
    <row spans="1:12" r="11">
      <c s="4" r="A11" t="s">
        <v>387</v>
      </c>
      <c s="6" r="J11" t="n">
        <v>-48</v>
      </c>
      <c s="6" r="K11" t="n">
        <v>-502</v>
      </c>
      <c s="6" r="L11" t="n">
        <v>-351</v>
      </c>
    </row>
    <row spans="1:12" r="12">
      <c s="4" r="A12" t="s">
        <v>388</v>
      </c>
      <c s="7" r="J12" t="n">
        <v>3732</v>
      </c>
      <c s="7" r="K12" t="n">
        <v>37351</v>
      </c>
      <c s="7" r="L12" t="n">
        <v>24865</v>
      </c>
    </row>
    <row spans="1:12" r="13">
      <c s="4" r="A13" t="s">
        <v>86</v>
      </c>
      <c s="6" r="B13" t="n">
        <v>28828</v>
      </c>
      <c s="6" r="C13" t="n">
        <v>32017</v>
      </c>
      <c s="6" r="D13" t="n">
        <v>31982</v>
      </c>
      <c s="6" r="E13" t="n">
        <v>31750</v>
      </c>
      <c s="6" r="F13" t="n">
        <v>31657</v>
      </c>
      <c s="6" r="G13" t="n">
        <v>31794</v>
      </c>
      <c s="6" r="H13" t="n">
        <v>31757</v>
      </c>
      <c s="6" r="I13" t="n">
        <v>31492</v>
      </c>
      <c s="6" r="J13" t="n">
        <v>31145</v>
      </c>
      <c s="6" r="K13" t="n">
        <v>31675</v>
      </c>
      <c s="6" r="L13" t="n">
        <v>32034</v>
      </c>
    </row>
    <row spans="1:12" r="14">
      <c s="4" r="A14" t="s">
        <v>391</v>
      </c>
      <c s="6" r="J14" t="n">
        <v>43</v>
      </c>
      <c s="6" r="K14" t="n">
        <v>88</v>
      </c>
      <c s="6" r="L14" t="n">
        <v>277</v>
      </c>
    </row>
    <row spans="1:12" r="15">
      <c s="4" r="A15" t="s">
        <v>392</v>
      </c>
      <c s="6" r="B15" t="n">
        <v>28848</v>
      </c>
      <c s="6" r="C15" t="n">
        <v>32017</v>
      </c>
      <c s="6" r="D15" t="n">
        <v>32013</v>
      </c>
      <c s="6" r="E15" t="n">
        <v>31750</v>
      </c>
      <c s="6" r="F15" t="n">
        <v>31740</v>
      </c>
      <c s="6" r="G15" t="n">
        <v>31794</v>
      </c>
      <c s="6" r="H15" t="n">
        <v>31825</v>
      </c>
      <c s="6" r="I15" t="n">
        <v>31492</v>
      </c>
      <c s="6" r="J15" t="n">
        <v>31188</v>
      </c>
      <c s="6" r="K15" t="n">
        <v>31763</v>
      </c>
      <c s="6" r="L15" t="n">
        <v>32311</v>
      </c>
    </row>
    <row spans="1:12" r="16">
      <c s="4" r="A16" t="s">
        <v>393</v>
      </c>
      <c s="8" r="F16" t="n">
        <v>1.36</v>
      </c>
      <c s="8" r="G16" t="n">
        <v>-0.16</v>
      </c>
      <c s="8" r="H16" t="n">
        <v>0.35</v>
      </c>
      <c s="8" r="I16" t="n">
        <v>-0.38</v>
      </c>
      <c s="8" r="J16" t="n">
        <v>0.12</v>
      </c>
      <c s="8" r="K16" t="n">
        <v>1.18</v>
      </c>
      <c s="8" r="L16" t="n">
        <v>0.77</v>
      </c>
    </row>
    <row spans="1:12" r="17">
      <c s="4" r="A17" t="s">
        <v>394</v>
      </c>
      <c s="6" r="J17" t="n">
        <v>251</v>
      </c>
      <c s="6" r="K17" t="n">
        <v>234</v>
      </c>
      <c s="6" r="L17" t="n">
        <v>414</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395</v>
      </c>
      <c s="2" r="C1" t="s">
        <v>1</v>
      </c>
    </row>
    <row spans="1:5" r="2">
      <c s="2" r="C2" t="s">
        <v>2</v>
      </c>
      <c s="2" r="D2" t="s">
        <v>30</v>
      </c>
      <c s="2" r="E2" t="s">
        <v>65</v>
      </c>
    </row>
    <row spans="1:5" r="3">
      <c s="3" r="A3" t="s">
        <v>396</v>
      </c>
    </row>
    <row spans="1:5" r="4">
      <c s="4" r="A4" t="s">
        <v>397</v>
      </c>
      <c s="4" r="C4" t="s">
        <v>398</v>
      </c>
      <c s="4" r="D4" t="s">
        <v>398</v>
      </c>
    </row>
    <row spans="1:5" r="5">
      <c s="3" r="A5" t="s">
        <v>399</v>
      </c>
    </row>
    <row spans="1:5" r="6">
      <c s="4" r="A6" t="s">
        <v>400</v>
      </c>
      <c s="4" r="B6" t="s">
        <v>401</v>
      </c>
      <c s="7" r="C6" t="n">
        <v>17286</v>
      </c>
      <c s="7" r="D6" t="n">
        <v>16654</v>
      </c>
    </row>
    <row spans="1:5" r="7">
      <c s="3" r="A7" t="s">
        <v>402</v>
      </c>
    </row>
    <row spans="1:5" r="8">
      <c s="4" r="A8" t="s">
        <v>403</v>
      </c>
      <c s="4" r="B8" t="s">
        <v>404</v>
      </c>
      <c s="6" r="C8" t="n">
        <v>3895</v>
      </c>
      <c s="6" r="D8" t="n">
        <v>3343</v>
      </c>
    </row>
    <row spans="1:5" r="9">
      <c s="4" r="A9" t="s">
        <v>405</v>
      </c>
      <c s="4" r="B9" t="s">
        <v>404</v>
      </c>
      <c s="6" r="C9" t="n">
        <v>3895</v>
      </c>
      <c s="6" r="D9" t="n">
        <v>3343</v>
      </c>
    </row>
    <row spans="1:5" r="10">
      <c s="4" r="A10" t="s">
        <v>406</v>
      </c>
      <c s="7" r="E10" t="n">
        <v>7300</v>
      </c>
    </row>
    <row spans="1:5" r="11">
      <c s="4" r="A11" t="s">
        <v>407</v>
      </c>
    </row>
    <row spans="1:5" r="12">
      <c s="3" r="A12" t="s">
        <v>399</v>
      </c>
    </row>
    <row spans="1:5" r="13">
      <c s="4" r="A13" t="s">
        <v>400</v>
      </c>
      <c s="4" r="B13" t="s">
        <v>401</v>
      </c>
      <c s="6" r="C13" t="n">
        <v>17286</v>
      </c>
      <c s="6" r="D13" t="n">
        <v>16654</v>
      </c>
    </row>
    <row spans="1:5" r="14">
      <c s="4" r="A14" t="s">
        <v>408</v>
      </c>
    </row>
    <row spans="1:5" r="15">
      <c s="3" r="A15" t="s">
        <v>402</v>
      </c>
    </row>
    <row spans="1:5" r="16">
      <c s="4" r="A16" t="s">
        <v>403</v>
      </c>
      <c s="4" r="B16" t="s">
        <v>404</v>
      </c>
      <c s="6" r="C16" t="n">
        <v>3895</v>
      </c>
      <c s="6" r="D16" t="n">
        <v>3343</v>
      </c>
    </row>
    <row spans="1:5" r="17">
      <c s="4" r="A17" t="s">
        <v>405</v>
      </c>
      <c s="4" r="B17" t="s">
        <v>404</v>
      </c>
      <c s="7" r="C17" t="n">
        <v>3895</v>
      </c>
      <c s="7" r="D17" t="n">
        <v>3343</v>
      </c>
    </row>
    <row spans="1:5" r="18">
      <c r="A18" t="n"/>
    </row>
    <row spans="1:5" r="19">
      <c s="4" r="A19" t="s">
        <v>409</v>
      </c>
      <c s="4" r="B19" t="s">
        <v>410</v>
      </c>
    </row>
    <row spans="1:5" r="20">
      <c s="4" r="A20" t="s">
        <v>411</v>
      </c>
      <c s="4" r="B20" t="s">
        <v>412</v>
      </c>
    </row>
    <row spans="1:5" r="21">
      <c s="4" r="A21" t="s">
        <v>404</v>
      </c>
      <c s="4" r="B21" t="s">
        <v>413</v>
      </c>
    </row>
  </sheetData>
  <mergeCells count="6">
    <mergeCell ref="A1:B2"/>
    <mergeCell ref="C1:E1"/>
    <mergeCell ref="A18:D18"/>
    <mergeCell ref="B19:D19"/>
    <mergeCell ref="B20:D20"/>
    <mergeCell ref="B21:D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spans="1:4" r="1">
      <c s="1" r="A1" t="s">
        <v>414</v>
      </c>
      <c s="2" r="B1" t="s">
        <v>1</v>
      </c>
    </row>
    <row spans="1:4" r="2">
      <c s="2" r="B2" t="s">
        <v>415</v>
      </c>
      <c s="2" r="C2" t="s">
        <v>343</v>
      </c>
      <c s="2" r="D2" t="s">
        <v>344</v>
      </c>
    </row>
    <row spans="1:4" r="3">
      <c s="3" r="A3" t="s">
        <v>416</v>
      </c>
    </row>
    <row spans="1:4" r="4">
      <c s="4" r="A4" t="s">
        <v>236</v>
      </c>
      <c s="7" r="B4" t="n">
        <v>933366</v>
      </c>
      <c s="7" r="C4" t="n">
        <v>867312</v>
      </c>
    </row>
    <row spans="1:4" r="5">
      <c s="4" r="A5" t="s">
        <v>417</v>
      </c>
      <c s="6" r="B5" t="n">
        <v>621649</v>
      </c>
      <c s="6" r="C5" t="n">
        <v>581862</v>
      </c>
    </row>
    <row spans="1:4" r="6">
      <c s="4" r="A6" t="s">
        <v>36</v>
      </c>
      <c s="6" r="B6" t="n">
        <v>311717</v>
      </c>
      <c s="6" r="C6" t="n">
        <v>285450</v>
      </c>
    </row>
    <row spans="1:4" r="7">
      <c s="4" r="A7" t="s">
        <v>418</v>
      </c>
      <c s="6" r="B7" t="n">
        <v>66998</v>
      </c>
      <c s="6" r="C7" t="n">
        <v>62791</v>
      </c>
      <c s="7" r="D7" t="n">
        <v>61885</v>
      </c>
    </row>
    <row spans="1:4" r="8">
      <c s="4" r="A8" t="s">
        <v>419</v>
      </c>
      <c s="6" r="B8" t="n">
        <v>10580</v>
      </c>
      <c s="6" r="C8" t="n">
        <v>636</v>
      </c>
      <c s="6" r="D8" t="n">
        <v>8017</v>
      </c>
    </row>
    <row spans="1:4" r="9">
      <c s="4" r="A9" t="s">
        <v>420</v>
      </c>
      <c s="6" r="B9" t="n">
        <v>77578</v>
      </c>
      <c s="6" r="C9" t="n">
        <v>63427</v>
      </c>
      <c s="6" r="D9" t="n">
        <v>69902</v>
      </c>
    </row>
    <row spans="1:4" r="10">
      <c s="4" r="A10" t="s">
        <v>406</v>
      </c>
      <c s="6" r="D10" t="n">
        <v>7300</v>
      </c>
    </row>
    <row spans="1:4" r="11">
      <c s="4" r="A11" t="s">
        <v>421</v>
      </c>
      <c s="7" r="B11" t="n">
        <v>67900</v>
      </c>
      <c s="6" r="C11" t="n">
        <v>50900</v>
      </c>
      <c s="7" r="D11" t="n">
        <v>49200</v>
      </c>
    </row>
    <row spans="1:4" r="12">
      <c s="4" r="A12" t="s">
        <v>422</v>
      </c>
      <c s="6" r="B12" t="n">
        <v>100</v>
      </c>
    </row>
    <row spans="1:4" r="13">
      <c s="4" r="A13" t="s">
        <v>423</v>
      </c>
      <c s="4" r="B13" t="s">
        <v>424</v>
      </c>
    </row>
    <row spans="1:4" r="14">
      <c s="4" r="A14" t="s">
        <v>425</v>
      </c>
      <c s="6" r="B14" t="n">
        <v>23</v>
      </c>
    </row>
    <row spans="1:4" r="15">
      <c s="4" r="A15" t="s">
        <v>426</v>
      </c>
      <c s="6" r="B15" t="n">
        <v>25</v>
      </c>
    </row>
    <row spans="1:4" r="16">
      <c s="4" r="A16" t="s">
        <v>427</v>
      </c>
      <c s="6" r="B16" t="n">
        <v>30</v>
      </c>
    </row>
    <row spans="1:4" r="17">
      <c s="4" r="A17" t="s">
        <v>428</v>
      </c>
    </row>
    <row spans="1:4" r="18">
      <c s="3" r="A18" t="s">
        <v>416</v>
      </c>
    </row>
    <row spans="1:4" r="19">
      <c s="4" r="A19" t="s">
        <v>236</v>
      </c>
      <c s="7" r="B19" t="n">
        <v>1842</v>
      </c>
      <c s="6" r="C19" t="n">
        <v>1842</v>
      </c>
    </row>
    <row spans="1:4" r="20">
      <c s="4" r="A20" t="s">
        <v>360</v>
      </c>
    </row>
    <row spans="1:4" r="21">
      <c s="3" r="A21" t="s">
        <v>416</v>
      </c>
    </row>
    <row spans="1:4" r="22">
      <c s="4" r="A22" t="s">
        <v>236</v>
      </c>
      <c s="6" r="B22" t="n">
        <v>15633</v>
      </c>
      <c s="6" r="C22" t="n">
        <v>15633</v>
      </c>
    </row>
    <row spans="1:4" r="23">
      <c s="4" r="A23" t="s">
        <v>429</v>
      </c>
    </row>
    <row spans="1:4" r="24">
      <c s="3" r="A24" t="s">
        <v>416</v>
      </c>
    </row>
    <row spans="1:4" r="25">
      <c s="4" r="A25" t="s">
        <v>236</v>
      </c>
      <c s="6" r="B25" t="n">
        <v>517485</v>
      </c>
      <c s="6" r="C25" t="n">
        <v>489243</v>
      </c>
    </row>
    <row spans="1:4" r="26">
      <c s="4" r="A26" t="s">
        <v>430</v>
      </c>
    </row>
    <row spans="1:4" r="27">
      <c s="3" r="A27" t="s">
        <v>416</v>
      </c>
    </row>
    <row spans="1:4" r="28">
      <c s="4" r="A28" t="s">
        <v>236</v>
      </c>
      <c s="7" r="B28" t="n">
        <v>398406</v>
      </c>
      <c s="7" r="C28" t="n">
        <v>3605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1</v>
      </c>
      <c s="2" r="B1" t="s">
        <v>2</v>
      </c>
      <c s="2" r="C1" t="s">
        <v>30</v>
      </c>
    </row>
    <row spans="1:3" r="2">
      <c s="3" r="A2" t="s">
        <v>432</v>
      </c>
    </row>
    <row spans="1:3" r="3">
      <c s="4" r="A3" t="s">
        <v>433</v>
      </c>
      <c s="7" r="B3" t="n">
        <v>12345</v>
      </c>
      <c s="7" r="C3" t="n">
        <v>19299</v>
      </c>
    </row>
    <row spans="1:3" r="4">
      <c s="4" r="A4" t="s">
        <v>246</v>
      </c>
      <c s="6" r="B4" t="n">
        <v>10477</v>
      </c>
      <c s="6" r="C4" t="n">
        <v>10690</v>
      </c>
    </row>
    <row spans="1:3" r="5">
      <c s="4" r="A5" t="s">
        <v>434</v>
      </c>
      <c s="6" r="B5" t="n">
        <v>10029</v>
      </c>
      <c s="6" r="C5" t="n">
        <v>10395</v>
      </c>
    </row>
    <row spans="1:3" r="6">
      <c s="4" r="A6" t="s">
        <v>435</v>
      </c>
      <c s="6" r="B6" t="n">
        <v>6185</v>
      </c>
      <c s="6" r="C6" t="n">
        <v>5625</v>
      </c>
    </row>
    <row spans="1:3" r="7">
      <c s="4" r="A7" t="s">
        <v>436</v>
      </c>
      <c s="6" r="B7" t="n">
        <v>3092</v>
      </c>
      <c s="6" r="C7" t="n">
        <v>3599</v>
      </c>
    </row>
    <row spans="1:3" r="8">
      <c s="4" r="A8" t="s">
        <v>437</v>
      </c>
      <c s="6" r="B8" t="n">
        <v>0</v>
      </c>
      <c s="6" r="C8" t="n">
        <v>1822</v>
      </c>
    </row>
    <row spans="1:3" r="9">
      <c s="4" r="A9" t="s">
        <v>438</v>
      </c>
      <c s="6" r="B9" t="n">
        <v>11084</v>
      </c>
      <c s="6" r="C9" t="n">
        <v>1313</v>
      </c>
    </row>
    <row spans="1:3" r="10">
      <c s="4" r="A10" t="s">
        <v>439</v>
      </c>
      <c s="6" r="B10" t="n">
        <v>13954</v>
      </c>
      <c s="6" r="C10" t="n">
        <v>15091</v>
      </c>
    </row>
    <row spans="1:3" r="11">
      <c s="4" r="A11" t="s">
        <v>44</v>
      </c>
      <c s="7" r="B11" t="n">
        <v>67166</v>
      </c>
      <c s="7" r="C11" t="n">
        <v>678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27"/>
    <col customWidth="1" max="3" min="3" width="21"/>
  </cols>
  <sheetData>
    <row spans="1:3" r="1">
      <c s="1" r="A1" t="s">
        <v>440</v>
      </c>
      <c s="2" r="B1" t="s">
        <v>1</v>
      </c>
    </row>
    <row spans="1:3" r="2">
      <c s="2" r="B2" t="s">
        <v>441</v>
      </c>
      <c s="2" r="C2" t="s">
        <v>343</v>
      </c>
    </row>
    <row spans="1:3" r="3">
      <c s="3" r="A3" t="s">
        <v>184</v>
      </c>
    </row>
    <row spans="1:3" r="4">
      <c s="4" r="A4" t="s">
        <v>442</v>
      </c>
      <c s="4" r="B4" t="s">
        <v>443</v>
      </c>
    </row>
    <row spans="1:3" r="5">
      <c s="4" r="A5" t="s">
        <v>444</v>
      </c>
      <c s="7" r="B5" t="n">
        <v>300</v>
      </c>
    </row>
    <row spans="1:3" r="6">
      <c s="4" r="A6" t="s">
        <v>445</v>
      </c>
      <c s="6" r="B6" t="n">
        <v>350</v>
      </c>
    </row>
    <row spans="1:3" r="7">
      <c s="4" r="A7" t="s">
        <v>446</v>
      </c>
      <c s="7" r="B7" t="n">
        <v>50</v>
      </c>
    </row>
    <row spans="1:3" r="8">
      <c s="4" r="A8" t="s">
        <v>447</v>
      </c>
      <c s="4" r="B8" t="s">
        <v>448</v>
      </c>
    </row>
    <row spans="1:3" r="9">
      <c s="4" r="A9" t="s">
        <v>449</v>
      </c>
      <c s="4" r="B9" t="s">
        <v>450</v>
      </c>
      <c s="4" r="C9" t="s">
        <v>451</v>
      </c>
    </row>
    <row spans="1:3" r="10">
      <c s="4" r="A10" t="s">
        <v>452</v>
      </c>
      <c s="11" r="B10" t="n">
        <v>102.5</v>
      </c>
      <c s="11" r="C10" t="n">
        <v>81.40000000000001</v>
      </c>
    </row>
    <row spans="1:3" r="11">
      <c s="4" r="A11" t="s">
        <v>453</v>
      </c>
      <c s="12" r="B11" t="n">
        <v>5.2</v>
      </c>
    </row>
    <row spans="1:3" r="12">
      <c s="4" r="A12" t="s">
        <v>454</v>
      </c>
      <c s="12" r="B12" t="n">
        <v>137.8</v>
      </c>
    </row>
    <row spans="1:3" r="13">
      <c s="4" r="A13" t="s">
        <v>455</v>
      </c>
      <c s="7" r="B13" t="n">
        <v>30</v>
      </c>
    </row>
    <row spans="1:3" r="14">
      <c s="4" r="A14" t="s">
        <v>456</v>
      </c>
      <c s="4" r="B14" t="s">
        <v>457</v>
      </c>
    </row>
    <row spans="1:3" r="15">
      <c s="4" r="A15" t="s">
        <v>458</v>
      </c>
      <c s="4" r="B15" t="s">
        <v>459</v>
      </c>
    </row>
    <row spans="1:3" r="16">
      <c s="4" r="A16" t="s">
        <v>460</v>
      </c>
      <c s="6" r="B16" t="n">
        <v>5</v>
      </c>
    </row>
    <row spans="1:3" r="17">
      <c s="4" r="A17" t="s">
        <v>461</v>
      </c>
      <c s="11" r="C17" t="n">
        <v>5.1</v>
      </c>
    </row>
    <row spans="1:3" r="18">
      <c s="4" r="A18" t="s">
        <v>462</v>
      </c>
      <c s="4" r="B18" t="s">
        <v>463</v>
      </c>
    </row>
    <row spans="1:3" r="19">
      <c s="4" r="A19" t="s">
        <v>464</v>
      </c>
      <c s="11" r="B19" t="n">
        <v>1.8</v>
      </c>
    </row>
    <row spans="1:3" r="20">
      <c s="4" r="A20" t="s">
        <v>465</v>
      </c>
      <c s="11" r="B20" t="n">
        <v>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66</v>
      </c>
      <c s="2" r="B1" t="s">
        <v>2</v>
      </c>
      <c s="2" r="C1" t="s">
        <v>30</v>
      </c>
    </row>
    <row spans="1:3" r="2">
      <c s="3" r="A2" t="s">
        <v>467</v>
      </c>
    </row>
    <row spans="1:3" r="3">
      <c s="4" r="A3" t="s">
        <v>468</v>
      </c>
      <c s="7" r="B3" t="n">
        <v>165723</v>
      </c>
      <c s="7" r="C3" t="n">
        <v>47388</v>
      </c>
    </row>
    <row spans="1:3" r="4">
      <c s="4" r="A4" t="s">
        <v>469</v>
      </c>
      <c s="6" r="B4" t="n">
        <v>2847</v>
      </c>
      <c s="6" r="C4" t="n">
        <v>1715</v>
      </c>
    </row>
    <row spans="1:3" r="5">
      <c s="4" r="A5" t="s">
        <v>46</v>
      </c>
      <c s="6" r="B5" t="n">
        <v>162876</v>
      </c>
      <c s="6" r="C5" t="n">
        <v>45673</v>
      </c>
    </row>
    <row spans="1:3" r="6">
      <c s="4" r="A6" t="s">
        <v>470</v>
      </c>
    </row>
    <row spans="1:3" r="7">
      <c s="3" r="A7" t="s">
        <v>467</v>
      </c>
    </row>
    <row spans="1:3" r="8">
      <c s="4" r="A8" t="s">
        <v>468</v>
      </c>
      <c s="6" r="B8" t="n">
        <v>156840</v>
      </c>
      <c s="6" r="C8" t="n">
        <v>41910</v>
      </c>
    </row>
    <row spans="1:3" r="9">
      <c s="4" r="A9" t="s">
        <v>471</v>
      </c>
    </row>
    <row spans="1:3" r="10">
      <c s="3" r="A10" t="s">
        <v>467</v>
      </c>
    </row>
    <row spans="1:3" r="11">
      <c s="4" r="A11" t="s">
        <v>468</v>
      </c>
      <c s="6" r="B11" t="n">
        <v>3764</v>
      </c>
      <c s="6" r="C11" t="n">
        <v>4725</v>
      </c>
    </row>
    <row spans="1:3" r="12">
      <c s="4" r="A12" t="s">
        <v>472</v>
      </c>
    </row>
    <row spans="1:3" r="13">
      <c s="3" r="A13" t="s">
        <v>467</v>
      </c>
    </row>
    <row spans="1:3" r="14">
      <c s="4" r="A14" t="s">
        <v>468</v>
      </c>
      <c s="7" r="B14" t="n">
        <v>5119</v>
      </c>
      <c s="7" r="C14" t="n">
        <v>7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5"/>
    <col customWidth="1" max="2" min="2" width="21"/>
  </cols>
  <sheetData>
    <row spans="1:2" r="1">
      <c s="1" r="A1" t="s">
        <v>473</v>
      </c>
      <c s="2" r="B1" t="s">
        <v>415</v>
      </c>
    </row>
    <row spans="1:2" r="2">
      <c s="3" r="A2" t="s">
        <v>474</v>
      </c>
    </row>
    <row spans="1:2" r="3">
      <c s="6" r="A3" t="n">
        <v>2016</v>
      </c>
      <c s="7" r="B3" t="n">
        <v>1366</v>
      </c>
    </row>
    <row spans="1:2" r="4">
      <c s="6" r="A4" t="n">
        <v>2017</v>
      </c>
      <c s="6" r="B4" t="n">
        <v>1366</v>
      </c>
    </row>
    <row spans="1:2" r="5">
      <c s="6" r="A5" t="n">
        <v>2018</v>
      </c>
      <c s="6" r="B5" t="n">
        <v>1096</v>
      </c>
    </row>
    <row spans="1:2" r="6">
      <c s="6" r="A6" t="n">
        <v>2019</v>
      </c>
      <c s="6" r="B6" t="n">
        <v>580</v>
      </c>
    </row>
    <row spans="1:2" r="7">
      <c s="4" r="A7" t="s">
        <v>139</v>
      </c>
      <c s="6" r="B7" t="n">
        <v>4408</v>
      </c>
    </row>
    <row spans="1:2" r="8">
      <c s="3" r="A8" t="s">
        <v>475</v>
      </c>
    </row>
    <row spans="1:2" r="9">
      <c s="6" r="A9" t="n">
        <v>2016</v>
      </c>
      <c s="6" r="B9" t="n">
        <v>310</v>
      </c>
    </row>
    <row spans="1:2" r="10">
      <c s="6" r="A10" t="n">
        <v>2017</v>
      </c>
      <c s="6" r="B10" t="n">
        <v>207</v>
      </c>
    </row>
    <row spans="1:2" r="11">
      <c s="6" r="A11" t="n">
        <v>2018</v>
      </c>
      <c s="6" r="B11" t="n">
        <v>101</v>
      </c>
    </row>
    <row spans="1:2" r="12">
      <c s="6" r="A12" t="n">
        <v>2019</v>
      </c>
      <c s="6" r="B12" t="n">
        <v>26</v>
      </c>
    </row>
    <row spans="1:2" r="13">
      <c s="4" r="A13" t="s">
        <v>139</v>
      </c>
      <c s="6" r="B13" t="n">
        <v>644</v>
      </c>
    </row>
    <row spans="1:2" r="14">
      <c s="3" r="A14" t="s">
        <v>476</v>
      </c>
    </row>
    <row spans="1:2" r="15">
      <c s="6" r="A15" t="n">
        <v>2016</v>
      </c>
      <c s="6" r="B15" t="n">
        <v>1056</v>
      </c>
    </row>
    <row spans="1:2" r="16">
      <c s="6" r="A16" t="n">
        <v>2017</v>
      </c>
      <c s="6" r="B16" t="n">
        <v>1159</v>
      </c>
    </row>
    <row spans="1:2" r="17">
      <c s="6" r="A17" t="n">
        <v>2018</v>
      </c>
      <c s="6" r="B17" t="n">
        <v>995</v>
      </c>
    </row>
    <row spans="1:2" r="18">
      <c s="6" r="A18" t="n">
        <v>2019</v>
      </c>
      <c s="6" r="B18" t="n">
        <v>554</v>
      </c>
    </row>
    <row spans="1:2" r="19">
      <c s="4" r="A19" t="s">
        <v>139</v>
      </c>
      <c s="7" r="B19" t="n">
        <v>37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77</v>
      </c>
      <c s="2" r="B1" t="s">
        <v>2</v>
      </c>
      <c s="2" r="C1" t="s">
        <v>30</v>
      </c>
    </row>
    <row spans="1:3" r="2">
      <c s="3" r="A2" t="s">
        <v>478</v>
      </c>
    </row>
    <row spans="1:3" r="3">
      <c s="4" r="A3" t="s">
        <v>479</v>
      </c>
      <c s="7" r="B3" t="n">
        <v>47506</v>
      </c>
      <c s="7" r="C3" t="n">
        <v>45053</v>
      </c>
    </row>
    <row spans="1:3" r="4">
      <c s="4" r="A4" t="s">
        <v>149</v>
      </c>
      <c s="6" r="B4" t="n">
        <v>17392</v>
      </c>
      <c s="6" r="C4" t="n">
        <v>16762</v>
      </c>
    </row>
    <row spans="1:3" r="5">
      <c s="4" r="A5" t="s">
        <v>480</v>
      </c>
      <c s="6" r="B5" t="n">
        <v>8913</v>
      </c>
      <c s="6" r="C5" t="n">
        <v>8503</v>
      </c>
    </row>
    <row spans="1:3" r="6">
      <c s="4" r="A6" t="s">
        <v>481</v>
      </c>
      <c s="6" r="B6" t="n">
        <v>4500</v>
      </c>
      <c s="6" r="C6" t="n">
        <v>5500</v>
      </c>
    </row>
    <row spans="1:3" r="7">
      <c s="4" r="A7" t="s">
        <v>439</v>
      </c>
      <c s="6" r="B7" t="n">
        <v>1000</v>
      </c>
      <c s="6" r="C7" t="n">
        <v>2000</v>
      </c>
    </row>
    <row spans="1:3" r="8">
      <c s="4" r="A8" t="s">
        <v>48</v>
      </c>
      <c s="7" r="B8" t="n">
        <v>79311</v>
      </c>
      <c s="7" r="C8" t="n">
        <v>778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482</v>
      </c>
      <c s="2" r="B1" t="s">
        <v>483</v>
      </c>
      <c s="2" r="C1" t="s">
        <v>1</v>
      </c>
    </row>
    <row spans="1:9" r="2">
      <c s="2" r="B2" t="s">
        <v>484</v>
      </c>
      <c s="2" r="C2" t="s">
        <v>2</v>
      </c>
      <c s="2" r="D2" t="s">
        <v>30</v>
      </c>
      <c s="2" r="E2" t="s">
        <v>65</v>
      </c>
      <c s="2" r="F2" t="s">
        <v>485</v>
      </c>
      <c s="2" r="G2" t="s">
        <v>381</v>
      </c>
      <c s="2" r="H2" t="s">
        <v>486</v>
      </c>
      <c s="2" r="I2" t="s">
        <v>487</v>
      </c>
    </row>
    <row spans="1:9" r="3">
      <c s="3" r="A3" t="s">
        <v>193</v>
      </c>
    </row>
    <row spans="1:9" r="4">
      <c s="4" r="A4" t="s">
        <v>488</v>
      </c>
      <c s="7" r="C4" t="n">
        <v>900</v>
      </c>
      <c s="7" r="D4" t="n">
        <v>400</v>
      </c>
      <c s="7" r="E4" t="n">
        <v>300</v>
      </c>
    </row>
    <row spans="1:9" r="5">
      <c s="4" r="A5" t="s">
        <v>489</v>
      </c>
      <c s="4" r="H5" t="s">
        <v>490</v>
      </c>
    </row>
    <row spans="1:9" r="6">
      <c s="4" r="A6" t="s">
        <v>491</v>
      </c>
      <c s="8" r="C6" t="n">
        <v>0.15</v>
      </c>
      <c s="10" r="G6" t="n">
        <v>0.14</v>
      </c>
    </row>
    <row spans="1:9" r="7">
      <c s="4" r="A7" t="s">
        <v>492</v>
      </c>
      <c s="7" r="I7" t="n">
        <v>100100</v>
      </c>
    </row>
    <row spans="1:9" r="8">
      <c s="4" r="A8" t="s">
        <v>493</v>
      </c>
      <c s="6" r="C8" t="n">
        <v>5175072</v>
      </c>
      <c s="6" r="D8" t="n">
        <v>172214</v>
      </c>
    </row>
    <row spans="1:9" r="9">
      <c s="4" r="A9" t="s">
        <v>494</v>
      </c>
      <c s="7" r="C9" t="n">
        <v>-41587</v>
      </c>
      <c s="7" r="D9" t="n">
        <v>-2755</v>
      </c>
      <c s="7" r="E9" t="n">
        <v>-31367</v>
      </c>
    </row>
    <row spans="1:9" r="10">
      <c s="4" r="A10" t="s">
        <v>495</v>
      </c>
      <c s="6" r="C10" t="n">
        <v>200000</v>
      </c>
    </row>
    <row spans="1:9" r="11">
      <c s="4" r="A11" t="s">
        <v>496</v>
      </c>
      <c s="7" r="C11" t="n">
        <v>58400</v>
      </c>
    </row>
    <row spans="1:9" r="12">
      <c s="4" r="A12" t="s">
        <v>497</v>
      </c>
    </row>
    <row spans="1:9" r="13">
      <c s="3" r="A13" t="s">
        <v>498</v>
      </c>
    </row>
    <row spans="1:9" r="14">
      <c s="4" r="A14" t="s">
        <v>499</v>
      </c>
      <c s="4" r="B14" t="s">
        <v>500</v>
      </c>
    </row>
    <row spans="1:9" r="15">
      <c s="4" r="A15" t="s">
        <v>501</v>
      </c>
      <c s="10" r="F15" t="n">
        <v>0.15</v>
      </c>
    </row>
    <row spans="1:9" r="16">
      <c s="4" r="A16" t="s">
        <v>502</v>
      </c>
      <c s="4" r="B16" t="s">
        <v>503</v>
      </c>
    </row>
    <row spans="1:9" r="17">
      <c s="4" r="A17" t="s">
        <v>504</v>
      </c>
      <c s="4" r="B17" t="s">
        <v>50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s="1" r="A1" t="s">
        <v>506</v>
      </c>
      <c s="2" r="B1" t="s">
        <v>1</v>
      </c>
    </row>
    <row spans="1:4" r="2">
      <c s="2" r="B2" t="s">
        <v>2</v>
      </c>
      <c s="2" r="C2" t="s">
        <v>30</v>
      </c>
      <c s="2" r="D2" t="s">
        <v>65</v>
      </c>
    </row>
    <row spans="1:4" r="3">
      <c s="3" r="A3" t="s">
        <v>196</v>
      </c>
    </row>
    <row spans="1:4" r="4">
      <c s="4" r="A4" t="s">
        <v>507</v>
      </c>
      <c s="11" r="B4" t="n">
        <v>54.1</v>
      </c>
      <c s="11" r="C4" t="n">
        <v>54.1</v>
      </c>
      <c s="11" r="D4" t="n">
        <v>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v>
      </c>
      <c s="2" r="B1" t="s">
        <v>1</v>
      </c>
    </row>
    <row spans="1:4" r="2">
      <c s="2" r="B2" t="s">
        <v>2</v>
      </c>
      <c s="2" r="C2" t="s">
        <v>30</v>
      </c>
      <c s="2" r="D2" t="s">
        <v>65</v>
      </c>
    </row>
    <row spans="1:4" r="3">
      <c s="3" r="A3" t="s">
        <v>91</v>
      </c>
    </row>
    <row spans="1:4" r="4">
      <c s="4" r="A4" t="s">
        <v>92</v>
      </c>
      <c s="7" r="B4" t="n">
        <v>0</v>
      </c>
      <c s="7" r="C4" t="n">
        <v>-4228</v>
      </c>
      <c s="7" r="D4" t="n">
        <v>-5237</v>
      </c>
    </row>
    <row spans="1:4" r="5">
      <c s="3" r="A5" t="s">
        <v>93</v>
      </c>
    </row>
    <row spans="1:4" r="6">
      <c s="4" r="A6" t="s">
        <v>94</v>
      </c>
      <c s="6" r="B6" t="n">
        <v>-258</v>
      </c>
      <c s="6" r="C6" t="n">
        <v>-1505</v>
      </c>
      <c s="6" r="D6" t="n">
        <v>683</v>
      </c>
    </row>
    <row spans="1:4" r="7">
      <c s="4" r="A7" t="s">
        <v>95</v>
      </c>
      <c s="6" r="B7" t="n">
        <v>290</v>
      </c>
      <c s="6" r="C7" t="n">
        <v>150</v>
      </c>
      <c s="6" r="D7" t="n">
        <v>229</v>
      </c>
    </row>
    <row spans="1:4" r="8">
      <c s="4" r="A8" t="s">
        <v>96</v>
      </c>
      <c s="7" r="B8" t="n">
        <v>280</v>
      </c>
      <c s="7" r="C8" t="n">
        <v>0</v>
      </c>
      <c s="7" r="D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8</v>
      </c>
      <c s="2" r="B1" t="s">
        <v>1</v>
      </c>
    </row>
    <row spans="1:4" r="2">
      <c s="2" r="B2" t="s">
        <v>2</v>
      </c>
      <c s="2" r="C2" t="s">
        <v>30</v>
      </c>
      <c s="2" r="D2" t="s">
        <v>65</v>
      </c>
    </row>
    <row spans="1:4" r="3">
      <c s="3" r="A3" t="s">
        <v>199</v>
      </c>
    </row>
    <row spans="1:4" r="4">
      <c s="4" r="A4" t="s">
        <v>509</v>
      </c>
      <c s="7" r="B4" t="n">
        <v>84170</v>
      </c>
      <c s="7" r="C4" t="n">
        <v>77141</v>
      </c>
      <c s="7" r="D4" t="n">
        <v>76813</v>
      </c>
    </row>
    <row spans="1:4" r="5">
      <c s="4" r="A5" t="s">
        <v>510</v>
      </c>
      <c s="6" r="B5" t="n">
        <v>3067</v>
      </c>
      <c s="6" r="C5" t="n">
        <v>3642</v>
      </c>
      <c s="6" r="D5" t="n">
        <v>3904</v>
      </c>
    </row>
    <row spans="1:4" r="6">
      <c s="4" r="A6" t="s">
        <v>511</v>
      </c>
      <c s="6" r="B6" t="n">
        <v>-5</v>
      </c>
      <c s="6" r="C6" t="n">
        <v>-6</v>
      </c>
      <c s="6" r="D6" t="n">
        <v>-6</v>
      </c>
    </row>
    <row spans="1:4" r="7">
      <c s="4" r="A7" t="s">
        <v>512</v>
      </c>
      <c s="6" r="B7" t="n">
        <v>87232</v>
      </c>
      <c s="7" r="C7" t="n">
        <v>80777</v>
      </c>
      <c s="7" r="D7" t="n">
        <v>80711</v>
      </c>
    </row>
    <row spans="1:4" r="8">
      <c s="3" r="A8" t="s">
        <v>513</v>
      </c>
    </row>
    <row spans="1:4" r="9">
      <c s="4" r="A9" t="s">
        <v>514</v>
      </c>
      <c s="6" r="B9" t="n">
        <v>94196</v>
      </c>
    </row>
    <row spans="1:4" r="10">
      <c s="4" r="A10" t="s">
        <v>515</v>
      </c>
      <c s="6" r="B10" t="n">
        <v>-1325</v>
      </c>
    </row>
    <row spans="1:4" r="11">
      <c s="4" r="A11" t="s">
        <v>516</v>
      </c>
      <c s="6" r="B11" t="n">
        <v>92871</v>
      </c>
    </row>
    <row spans="1:4" r="12">
      <c s="4" r="A12" t="s">
        <v>517</v>
      </c>
      <c s="6" r="B12" t="n">
        <v>87610</v>
      </c>
    </row>
    <row spans="1:4" r="13">
      <c s="4" r="A13" t="s">
        <v>518</v>
      </c>
      <c s="6" r="B13" t="n">
        <v>-1365</v>
      </c>
    </row>
    <row spans="1:4" r="14">
      <c s="4" r="A14" t="s">
        <v>519</v>
      </c>
      <c s="6" r="B14" t="n">
        <v>86245</v>
      </c>
    </row>
    <row spans="1:4" r="15">
      <c s="4" r="A15" t="s">
        <v>520</v>
      </c>
      <c s="6" r="B15" t="n">
        <v>77592</v>
      </c>
    </row>
    <row spans="1:4" r="16">
      <c s="4" r="A16" t="s">
        <v>521</v>
      </c>
      <c s="6" r="B16" t="n">
        <v>-1447</v>
      </c>
    </row>
    <row spans="1:4" r="17">
      <c s="4" r="A17" t="s">
        <v>522</v>
      </c>
      <c s="6" r="B17" t="n">
        <v>76145</v>
      </c>
    </row>
    <row spans="1:4" r="18">
      <c s="4" r="A18" t="s">
        <v>523</v>
      </c>
      <c s="6" r="B18" t="n">
        <v>61992</v>
      </c>
    </row>
    <row spans="1:4" r="19">
      <c s="4" r="A19" t="s">
        <v>524</v>
      </c>
      <c s="6" r="B19" t="n">
        <v>-1447</v>
      </c>
    </row>
    <row spans="1:4" r="20">
      <c s="4" r="A20" t="s">
        <v>525</v>
      </c>
      <c s="6" r="B20" t="n">
        <v>60545</v>
      </c>
    </row>
    <row spans="1:4" r="21">
      <c s="4" r="A21" t="s">
        <v>526</v>
      </c>
      <c s="6" r="B21" t="n">
        <v>53518</v>
      </c>
    </row>
    <row spans="1:4" r="22">
      <c s="4" r="A22" t="s">
        <v>527</v>
      </c>
      <c s="6" r="B22" t="n">
        <v>-1492</v>
      </c>
    </row>
    <row spans="1:4" r="23">
      <c s="4" r="A23" t="s">
        <v>528</v>
      </c>
      <c s="6" r="B23" t="n">
        <v>52026</v>
      </c>
    </row>
    <row spans="1:4" r="24">
      <c s="4" r="A24" t="s">
        <v>529</v>
      </c>
      <c s="6" r="B24" t="n">
        <v>165715</v>
      </c>
    </row>
    <row spans="1:4" r="25">
      <c s="4" r="A25" t="s">
        <v>530</v>
      </c>
      <c s="6" r="B25" t="n">
        <v>-4218</v>
      </c>
    </row>
    <row spans="1:4" r="26">
      <c s="4" r="A26" t="s">
        <v>531</v>
      </c>
      <c s="6" r="B26" t="n">
        <v>161497</v>
      </c>
    </row>
    <row spans="1:4" r="27">
      <c s="4" r="A27" t="s">
        <v>532</v>
      </c>
      <c s="6" r="B27" t="n">
        <v>540623</v>
      </c>
    </row>
    <row spans="1:4" r="28">
      <c s="4" r="A28" t="s">
        <v>533</v>
      </c>
      <c s="6" r="B28" t="n">
        <v>-11294</v>
      </c>
    </row>
    <row spans="1:4" r="29">
      <c s="4" r="A29" t="s">
        <v>534</v>
      </c>
      <c s="7" r="B29" t="n">
        <v>52932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45"/>
    <col customWidth="1" max="3" min="3" width="31"/>
    <col customWidth="1" max="4" min="4" width="31"/>
  </cols>
  <sheetData>
    <row spans="1:4" r="1">
      <c s="1" r="A1" t="s">
        <v>535</v>
      </c>
      <c s="2" r="B1" t="s">
        <v>1</v>
      </c>
    </row>
    <row spans="1:4" r="2">
      <c s="2" r="B2" t="s">
        <v>536</v>
      </c>
      <c s="2" r="C2" t="s">
        <v>537</v>
      </c>
      <c s="2" r="D2" t="s">
        <v>538</v>
      </c>
    </row>
    <row spans="1:4" r="3">
      <c s="3" r="A3" t="s">
        <v>539</v>
      </c>
    </row>
    <row spans="1:4" r="4">
      <c s="4" r="A4" t="s">
        <v>540</v>
      </c>
      <c s="11" r="B4" t="n">
        <v>19.1</v>
      </c>
    </row>
    <row spans="1:4" r="5">
      <c s="4" r="A5" t="s">
        <v>541</v>
      </c>
      <c s="4" r="B5" t="s">
        <v>542</v>
      </c>
    </row>
    <row spans="1:4" r="6">
      <c s="4" r="A6" t="s">
        <v>543</v>
      </c>
    </row>
    <row spans="1:4" r="7">
      <c s="3" r="A7" t="s">
        <v>539</v>
      </c>
    </row>
    <row spans="1:4" r="8">
      <c s="4" r="A8" t="s">
        <v>544</v>
      </c>
      <c s="6" r="B8" t="n">
        <v>12375000</v>
      </c>
    </row>
    <row spans="1:4" r="9">
      <c s="4" r="A9" t="s">
        <v>545</v>
      </c>
    </row>
    <row spans="1:4" r="10">
      <c s="3" r="A10" t="s">
        <v>539</v>
      </c>
    </row>
    <row spans="1:4" r="11">
      <c s="4" r="A11" t="s">
        <v>544</v>
      </c>
      <c s="6" r="B11" t="n">
        <v>4550000</v>
      </c>
    </row>
    <row spans="1:4" r="12">
      <c s="4" r="A12" t="s">
        <v>546</v>
      </c>
    </row>
    <row spans="1:4" r="13">
      <c s="3" r="A13" t="s">
        <v>539</v>
      </c>
    </row>
    <row spans="1:4" r="14">
      <c s="4" r="A14" t="s">
        <v>547</v>
      </c>
      <c s="4" r="B14" t="s">
        <v>548</v>
      </c>
    </row>
    <row spans="1:4" r="15">
      <c s="4" r="A15" t="s">
        <v>549</v>
      </c>
      <c s="4" r="B15" t="s">
        <v>550</v>
      </c>
    </row>
    <row spans="1:4" r="16">
      <c s="4" r="A16" t="s">
        <v>551</v>
      </c>
      <c s="4" r="B16" t="s">
        <v>552</v>
      </c>
    </row>
    <row spans="1:4" r="17">
      <c s="4" r="A17" t="s">
        <v>553</v>
      </c>
      <c s="4" r="B17" t="s">
        <v>554</v>
      </c>
    </row>
    <row spans="1:4" r="18">
      <c s="4" r="A18" t="s">
        <v>555</v>
      </c>
      <c s="11" r="B18" t="n">
        <v>0.9</v>
      </c>
      <c s="11" r="C18" t="n">
        <v>3.7</v>
      </c>
      <c s="7" r="D18" t="n">
        <v>6</v>
      </c>
    </row>
    <row spans="1:4" r="19">
      <c s="4" r="A19" t="s">
        <v>556</v>
      </c>
    </row>
    <row spans="1:4" r="20">
      <c s="3" r="A20" t="s">
        <v>539</v>
      </c>
    </row>
    <row spans="1:4" r="21">
      <c s="4" r="A21" t="s">
        <v>557</v>
      </c>
      <c s="4" r="B21" t="s">
        <v>558</v>
      </c>
    </row>
    <row spans="1:4" r="22">
      <c s="4" r="A22" t="s">
        <v>559</v>
      </c>
      <c s="6" r="B22" t="n">
        <v>196949</v>
      </c>
    </row>
    <row spans="1:4" r="23">
      <c s="4" r="A23" t="s">
        <v>560</v>
      </c>
      <c s="6" r="B23" t="n">
        <v>272872</v>
      </c>
    </row>
    <row spans="1:4" r="24">
      <c s="4" r="A24" t="s">
        <v>561</v>
      </c>
      <c s="11" r="B24" t="n">
        <v>5.4</v>
      </c>
      <c s="11" r="C24" t="n">
        <v>5.7</v>
      </c>
      <c s="11" r="D24" t="n">
        <v>4.8</v>
      </c>
    </row>
    <row spans="1:4" r="25">
      <c s="4" r="A25" t="s">
        <v>562</v>
      </c>
      <c s="8" r="B25" t="n">
        <v>18.7</v>
      </c>
      <c s="8" r="C25" t="n">
        <v>22.81</v>
      </c>
      <c s="8" r="D25" t="n">
        <v>24.97</v>
      </c>
    </row>
    <row spans="1:4" r="26">
      <c s="4" r="A26" t="s">
        <v>563</v>
      </c>
    </row>
    <row spans="1:4" r="27">
      <c s="3" r="A27" t="s">
        <v>539</v>
      </c>
    </row>
    <row spans="1:4" r="28">
      <c s="4" r="A28" t="s">
        <v>547</v>
      </c>
      <c s="4" r="B28" t="s">
        <v>564</v>
      </c>
    </row>
    <row spans="1:4" r="29">
      <c s="4" r="A29" t="s">
        <v>565</v>
      </c>
    </row>
    <row spans="1:4" r="30">
      <c s="3" r="A30" t="s">
        <v>539</v>
      </c>
    </row>
    <row spans="1:4" r="31">
      <c s="4" r="A31" t="s">
        <v>547</v>
      </c>
      <c s="4" r="B31" t="s">
        <v>548</v>
      </c>
    </row>
    <row spans="1:4" r="32">
      <c s="4" r="A32" t="s">
        <v>566</v>
      </c>
    </row>
    <row spans="1:4" r="33">
      <c s="3" r="A33" t="s">
        <v>539</v>
      </c>
    </row>
    <row spans="1:4" r="34">
      <c s="4" r="A34" t="s">
        <v>559</v>
      </c>
      <c s="6" r="B34" t="n">
        <v>144189</v>
      </c>
    </row>
    <row spans="1:4" r="35">
      <c s="4" r="A35" t="s">
        <v>567</v>
      </c>
      <c s="4" r="B35" t="s">
        <v>365</v>
      </c>
    </row>
    <row spans="1:4" r="36">
      <c s="4" r="A36" t="s">
        <v>560</v>
      </c>
      <c s="6" r="B36" t="n">
        <v>6738</v>
      </c>
    </row>
    <row spans="1:4" r="37">
      <c s="4" r="A37" t="s">
        <v>561</v>
      </c>
      <c s="11" r="B37" t="n">
        <v>4.9</v>
      </c>
      <c s="11" r="C37" t="n">
        <v>0.8</v>
      </c>
      <c s="11" r="D37" t="n">
        <v>2.7</v>
      </c>
    </row>
    <row spans="1:4" r="38">
      <c s="4" r="A38" t="s">
        <v>568</v>
      </c>
      <c s="11" r="B38" t="n">
        <v>1.8</v>
      </c>
    </row>
    <row spans="1:4" r="39">
      <c s="4" r="A39" t="s">
        <v>569</v>
      </c>
    </row>
    <row spans="1:4" r="40">
      <c s="3" r="A40" t="s">
        <v>539</v>
      </c>
    </row>
    <row spans="1:4" r="41">
      <c s="4" r="A41" t="s">
        <v>570</v>
      </c>
      <c s="6" r="B41" t="n">
        <v>0</v>
      </c>
    </row>
    <row spans="1:4" r="42">
      <c s="4" r="A42" t="s">
        <v>571</v>
      </c>
    </row>
    <row spans="1:4" r="43">
      <c s="3" r="A43" t="s">
        <v>539</v>
      </c>
    </row>
    <row spans="1:4" r="44">
      <c s="4" r="A44" t="s">
        <v>570</v>
      </c>
      <c s="6" r="B44" t="n">
        <v>2</v>
      </c>
    </row>
    <row spans="1:4" r="45">
      <c s="4" r="A45" t="s">
        <v>572</v>
      </c>
    </row>
    <row spans="1:4" r="46">
      <c s="3" r="A46" t="s">
        <v>539</v>
      </c>
    </row>
    <row spans="1:4" r="47">
      <c s="4" r="A47" t="s">
        <v>560</v>
      </c>
      <c s="6" r="B47" t="n">
        <v>2211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3</v>
      </c>
      <c s="2" r="B1" t="s">
        <v>1</v>
      </c>
    </row>
    <row spans="1:4" r="2">
      <c s="2" r="B2" t="s">
        <v>2</v>
      </c>
      <c s="2" r="C2" t="s">
        <v>30</v>
      </c>
      <c s="2" r="D2" t="s">
        <v>65</v>
      </c>
    </row>
    <row spans="1:4" r="3">
      <c s="3" r="A3" t="s">
        <v>539</v>
      </c>
    </row>
    <row spans="1:4" r="4">
      <c s="4" r="A4" t="s">
        <v>574</v>
      </c>
      <c s="7" r="B4" t="n">
        <v>12394</v>
      </c>
      <c s="7" r="C4" t="n">
        <v>9664</v>
      </c>
      <c s="7" r="D4" t="n">
        <v>8417</v>
      </c>
    </row>
    <row spans="1:4" r="5">
      <c s="4" r="A5" t="s">
        <v>575</v>
      </c>
      <c s="6" r="B5" t="n">
        <v>-4660</v>
      </c>
      <c s="6" r="C5" t="n">
        <v>-3634</v>
      </c>
      <c s="6" r="D5" t="n">
        <v>-3165</v>
      </c>
    </row>
    <row spans="1:4" r="6">
      <c s="4" r="A6" t="s">
        <v>576</v>
      </c>
      <c s="6" r="B6" t="n">
        <v>7734</v>
      </c>
      <c s="6" r="C6" t="n">
        <v>6030</v>
      </c>
      <c s="6" r="D6" t="n">
        <v>5252</v>
      </c>
    </row>
    <row spans="1:4" r="7">
      <c s="4" r="A7" t="s">
        <v>577</v>
      </c>
    </row>
    <row spans="1:4" r="8">
      <c s="3" r="A8" t="s">
        <v>539</v>
      </c>
    </row>
    <row spans="1:4" r="9">
      <c s="4" r="A9" t="s">
        <v>574</v>
      </c>
      <c s="6" r="B9" t="n">
        <v>30</v>
      </c>
      <c s="6" r="C9" t="n">
        <v>703</v>
      </c>
      <c s="6" r="D9" t="n">
        <v>1521</v>
      </c>
    </row>
    <row spans="1:4" r="10">
      <c s="4" r="A10" t="s">
        <v>556</v>
      </c>
    </row>
    <row spans="1:4" r="11">
      <c s="3" r="A11" t="s">
        <v>539</v>
      </c>
    </row>
    <row spans="1:4" r="12">
      <c s="4" r="A12" t="s">
        <v>574</v>
      </c>
      <c s="6" r="B12" t="n">
        <v>7171</v>
      </c>
      <c s="6" r="C12" t="n">
        <v>5034</v>
      </c>
      <c s="6" r="D12" t="n">
        <v>4204</v>
      </c>
    </row>
    <row spans="1:4" r="13">
      <c s="4" r="A13" t="s">
        <v>566</v>
      </c>
    </row>
    <row spans="1:4" r="14">
      <c s="3" r="A14" t="s">
        <v>539</v>
      </c>
    </row>
    <row spans="1:4" r="15">
      <c s="4" r="A15" t="s">
        <v>574</v>
      </c>
      <c s="7" r="B15" t="n">
        <v>5193</v>
      </c>
      <c s="7" r="C15" t="n">
        <v>3927</v>
      </c>
      <c s="7" r="D15" t="n">
        <v>26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578</v>
      </c>
      <c s="2" r="B1" t="s">
        <v>1</v>
      </c>
    </row>
    <row spans="1:2" r="2">
      <c s="2" r="B2" t="s">
        <v>579</v>
      </c>
    </row>
    <row spans="1:2" r="3">
      <c s="3" r="A3" t="s">
        <v>580</v>
      </c>
    </row>
    <row spans="1:2" r="4">
      <c s="4" r="A4" t="s">
        <v>581</v>
      </c>
      <c s="6" r="B4" t="n">
        <v>418525</v>
      </c>
    </row>
    <row spans="1:2" r="5">
      <c s="4" r="A5" t="s">
        <v>582</v>
      </c>
      <c s="6" r="B5" t="n">
        <v>-160650</v>
      </c>
    </row>
    <row spans="1:2" r="6">
      <c s="4" r="A6" t="s">
        <v>583</v>
      </c>
      <c s="6" r="B6" t="n">
        <v>-33475</v>
      </c>
    </row>
    <row spans="1:2" r="7">
      <c s="4" r="A7" t="s">
        <v>584</v>
      </c>
      <c s="6" r="B7" t="n">
        <v>224400</v>
      </c>
    </row>
    <row spans="1:2" r="8">
      <c s="3" r="A8" t="s">
        <v>585</v>
      </c>
    </row>
    <row spans="1:2" r="9">
      <c s="4" r="A9" t="s">
        <v>586</v>
      </c>
      <c s="8" r="B9" t="n">
        <v>16.49</v>
      </c>
    </row>
    <row spans="1:2" r="10">
      <c s="4" r="A10" t="s">
        <v>587</v>
      </c>
      <c s="9" r="B10" t="n">
        <v>15.32</v>
      </c>
    </row>
    <row spans="1:2" r="11">
      <c s="4" r="A11" t="s">
        <v>588</v>
      </c>
      <c s="9" r="B11" t="n">
        <v>17.61</v>
      </c>
    </row>
    <row spans="1:2" r="12">
      <c s="4" r="A12" t="s">
        <v>589</v>
      </c>
      <c s="8" r="B12" t="n">
        <v>17.16</v>
      </c>
    </row>
    <row spans="1:2" r="13">
      <c s="3" r="A13" t="s">
        <v>590</v>
      </c>
    </row>
    <row spans="1:2" r="14">
      <c s="4" r="A14" t="s">
        <v>591</v>
      </c>
      <c s="4" r="B14" t="s">
        <v>592</v>
      </c>
    </row>
    <row spans="1:2" r="15">
      <c s="3" r="A15" t="s">
        <v>593</v>
      </c>
    </row>
    <row spans="1:2" r="16">
      <c s="4" r="A16" t="s">
        <v>594</v>
      </c>
      <c s="7" r="B1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595</v>
      </c>
      <c s="2" r="B1" t="s">
        <v>1</v>
      </c>
    </row>
    <row spans="1:2" r="2">
      <c s="2" r="B2" t="s">
        <v>596</v>
      </c>
    </row>
    <row spans="1:2" r="3">
      <c s="3" r="A3" t="s">
        <v>597</v>
      </c>
    </row>
    <row spans="1:2" r="4">
      <c s="4" r="A4" t="s">
        <v>598</v>
      </c>
      <c s="6" r="B4" t="n">
        <v>69763</v>
      </c>
    </row>
    <row spans="1:2" r="5">
      <c s="4" r="A5" t="s">
        <v>599</v>
      </c>
      <c s="6" r="B5" t="n">
        <v>-69763</v>
      </c>
    </row>
    <row spans="1:2" r="6">
      <c s="4" r="A6" t="s">
        <v>600</v>
      </c>
      <c s="6" r="B6" t="n">
        <v>0</v>
      </c>
    </row>
    <row spans="1:2" r="7">
      <c s="3" r="A7" t="s">
        <v>601</v>
      </c>
    </row>
    <row spans="1:2" r="8">
      <c s="4" r="A8" t="s">
        <v>602</v>
      </c>
      <c s="8" r="B8" t="n">
        <v>8.69</v>
      </c>
    </row>
    <row spans="1:2" r="9">
      <c s="4" r="A9" t="s">
        <v>603</v>
      </c>
      <c s="9" r="B9" t="n">
        <v>8.69</v>
      </c>
    </row>
    <row spans="1:2" r="10">
      <c s="4" r="A10" t="s">
        <v>604</v>
      </c>
      <c s="7" r="B10"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5</v>
      </c>
      <c s="2" r="B1" t="s">
        <v>1</v>
      </c>
    </row>
    <row spans="1:4" r="2">
      <c s="2" r="B2" t="s">
        <v>2</v>
      </c>
      <c s="2" r="C2" t="s">
        <v>30</v>
      </c>
      <c s="2" r="D2" t="s">
        <v>65</v>
      </c>
    </row>
    <row spans="1:4" r="3">
      <c s="3" r="A3" t="s">
        <v>606</v>
      </c>
    </row>
    <row spans="1:4" r="4">
      <c s="4" r="A4" t="s">
        <v>607</v>
      </c>
      <c s="6" r="B4" t="n">
        <v>678604</v>
      </c>
    </row>
    <row spans="1:4" r="5">
      <c s="4" r="A5" t="s">
        <v>608</v>
      </c>
      <c s="6" r="B5" t="n">
        <v>548759</v>
      </c>
    </row>
    <row spans="1:4" r="6">
      <c s="4" r="A6" t="s">
        <v>609</v>
      </c>
      <c s="6" r="B6" t="n">
        <v>-272872</v>
      </c>
    </row>
    <row spans="1:4" r="7">
      <c s="4" r="A7" t="s">
        <v>610</v>
      </c>
      <c s="6" r="B7" t="n">
        <v>-59965</v>
      </c>
    </row>
    <row spans="1:4" r="8">
      <c s="4" r="A8" t="s">
        <v>611</v>
      </c>
      <c s="6" r="B8" t="n">
        <v>894526</v>
      </c>
      <c s="6" r="C8" t="n">
        <v>678604</v>
      </c>
    </row>
    <row spans="1:4" r="9">
      <c s="3" r="A9" t="s">
        <v>612</v>
      </c>
    </row>
    <row spans="1:4" r="10">
      <c s="4" r="A10" t="s">
        <v>613</v>
      </c>
      <c s="8" r="B10" t="n">
        <v>21.76</v>
      </c>
    </row>
    <row spans="1:4" r="11">
      <c s="4" r="A11" t="s">
        <v>614</v>
      </c>
      <c s="9" r="B11" t="n">
        <v>18.7</v>
      </c>
      <c s="8" r="C11" t="n">
        <v>22.81</v>
      </c>
      <c s="8" r="D11" t="n">
        <v>24.97</v>
      </c>
    </row>
    <row spans="1:4" r="12">
      <c s="4" r="A12" t="s">
        <v>615</v>
      </c>
      <c s="9" r="B12" t="n">
        <v>20.77</v>
      </c>
    </row>
    <row spans="1:4" r="13">
      <c s="4" r="A13" t="s">
        <v>616</v>
      </c>
      <c s="9" r="B13" t="n">
        <v>21.56</v>
      </c>
    </row>
    <row spans="1:4" r="14">
      <c s="4" r="A14" t="s">
        <v>617</v>
      </c>
      <c s="8" r="B14" t="n">
        <v>20.2</v>
      </c>
      <c s="8" r="C14" t="n">
        <v>21.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8</v>
      </c>
      <c s="2" r="B1" t="s">
        <v>1</v>
      </c>
    </row>
    <row spans="1:4" r="2">
      <c s="2" r="B2" t="s">
        <v>2</v>
      </c>
      <c s="2" r="C2" t="s">
        <v>30</v>
      </c>
      <c s="2" r="D2" t="s">
        <v>65</v>
      </c>
    </row>
    <row spans="1:4" r="3">
      <c s="4" r="A3" t="s">
        <v>566</v>
      </c>
    </row>
    <row spans="1:4" r="4">
      <c s="3" r="A4" t="s">
        <v>619</v>
      </c>
    </row>
    <row spans="1:4" r="5">
      <c s="4" r="A5" t="s">
        <v>607</v>
      </c>
      <c s="6" r="B5" t="n">
        <v>284403</v>
      </c>
    </row>
    <row spans="1:4" r="6">
      <c s="4" r="A6" t="s">
        <v>620</v>
      </c>
      <c s="6" r="B6" t="n">
        <v>227685</v>
      </c>
    </row>
    <row spans="1:4" r="7">
      <c s="4" r="A7" t="s">
        <v>621</v>
      </c>
      <c s="6" r="B7" t="n">
        <v>-6738</v>
      </c>
    </row>
    <row spans="1:4" r="8">
      <c s="4" r="A8" t="s">
        <v>622</v>
      </c>
      <c s="6" r="B8" t="n">
        <v>-8301</v>
      </c>
    </row>
    <row spans="1:4" r="9">
      <c s="4" r="A9" t="s">
        <v>611</v>
      </c>
      <c s="6" r="B9" t="n">
        <v>497049</v>
      </c>
      <c s="6" r="C9" t="n">
        <v>284403</v>
      </c>
    </row>
    <row spans="1:4" r="10">
      <c s="4" r="A10" t="s">
        <v>623</v>
      </c>
      <c s="11" r="B10" t="n">
        <v>4.9</v>
      </c>
      <c s="11" r="C10" t="n">
        <v>0.8</v>
      </c>
      <c s="11" r="D10" t="n">
        <v>2.7</v>
      </c>
    </row>
    <row spans="1:4" r="11">
      <c s="4" r="A11" t="s">
        <v>624</v>
      </c>
    </row>
    <row spans="1:4" r="12">
      <c s="3" r="A12" t="s">
        <v>619</v>
      </c>
    </row>
    <row spans="1:4" r="13">
      <c s="4" r="A13" t="s">
        <v>607</v>
      </c>
      <c s="6" r="B13" t="n">
        <v>118250</v>
      </c>
    </row>
    <row spans="1:4" r="14">
      <c s="4" r="A14" t="s">
        <v>621</v>
      </c>
      <c s="6" r="B14" t="n">
        <v>-3300</v>
      </c>
    </row>
    <row spans="1:4" r="15">
      <c s="4" r="A15" t="s">
        <v>622</v>
      </c>
      <c s="6" r="B15" t="n">
        <v>-2200</v>
      </c>
    </row>
    <row spans="1:4" r="16">
      <c s="4" r="A16" t="s">
        <v>611</v>
      </c>
      <c s="6" r="B16" t="n">
        <v>112750</v>
      </c>
      <c s="6" r="C16" t="n">
        <v>118250</v>
      </c>
    </row>
    <row spans="1:4" r="17">
      <c s="4" r="A17" t="s">
        <v>625</v>
      </c>
      <c s="8" r="B17" t="n">
        <v>33.81</v>
      </c>
    </row>
    <row spans="1:4" r="18">
      <c s="4" r="A18" t="s">
        <v>626</v>
      </c>
    </row>
    <row spans="1:4" r="19">
      <c s="3" r="A19" t="s">
        <v>619</v>
      </c>
    </row>
    <row spans="1:4" r="20">
      <c s="4" r="A20" t="s">
        <v>607</v>
      </c>
      <c s="6" r="B20" t="n">
        <v>166153</v>
      </c>
    </row>
    <row spans="1:4" r="21">
      <c s="4" r="A21" t="s">
        <v>621</v>
      </c>
      <c s="6" r="B21" t="n">
        <v>-3438</v>
      </c>
    </row>
    <row spans="1:4" r="22">
      <c s="4" r="A22" t="s">
        <v>622</v>
      </c>
      <c s="6" r="B22" t="n">
        <v>-2292</v>
      </c>
    </row>
    <row spans="1:4" r="23">
      <c s="4" r="A23" t="s">
        <v>611</v>
      </c>
      <c s="6" r="B23" t="n">
        <v>160423</v>
      </c>
      <c s="6" r="C23" t="n">
        <v>166153</v>
      </c>
    </row>
    <row spans="1:4" r="24">
      <c s="4" r="A24" t="s">
        <v>625</v>
      </c>
      <c s="8" r="B24" t="n">
        <v>33.84</v>
      </c>
    </row>
    <row spans="1:4" r="25">
      <c s="4" r="A25" t="s">
        <v>627</v>
      </c>
    </row>
    <row spans="1:4" r="26">
      <c s="3" r="A26" t="s">
        <v>619</v>
      </c>
    </row>
    <row spans="1:4" r="27">
      <c s="4" r="A27" t="s">
        <v>620</v>
      </c>
      <c s="6" r="B27" t="n">
        <v>227685</v>
      </c>
    </row>
    <row spans="1:4" r="28">
      <c s="4" r="A28" t="s">
        <v>622</v>
      </c>
      <c s="6" r="B28" t="n">
        <v>-3809</v>
      </c>
    </row>
    <row spans="1:4" r="29">
      <c s="4" r="A29" t="s">
        <v>611</v>
      </c>
      <c s="6" r="B29" t="n">
        <v>223876</v>
      </c>
    </row>
    <row spans="1:4" r="30">
      <c s="4" r="A30" t="s">
        <v>625</v>
      </c>
      <c s="8" r="B30" t="n">
        <v>28.3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8</v>
      </c>
      <c s="2" r="B1" t="s">
        <v>1</v>
      </c>
    </row>
    <row spans="1:4" r="2">
      <c s="2" r="B2" t="s">
        <v>2</v>
      </c>
      <c s="2" r="C2" t="s">
        <v>30</v>
      </c>
      <c s="2" r="D2" t="s">
        <v>65</v>
      </c>
    </row>
    <row spans="1:4" r="3">
      <c s="4" r="A3" t="s">
        <v>629</v>
      </c>
    </row>
    <row spans="1:4" r="4">
      <c s="3" r="A4" t="s">
        <v>630</v>
      </c>
    </row>
    <row spans="1:4" r="5">
      <c s="4" r="A5" t="s">
        <v>631</v>
      </c>
      <c s="6" r="B5" t="n">
        <v>60</v>
      </c>
    </row>
    <row spans="1:4" r="6">
      <c s="4" r="A6" t="s">
        <v>632</v>
      </c>
      <c s="6" r="B6" t="n">
        <v>21</v>
      </c>
    </row>
    <row spans="1:4" r="7">
      <c s="4" r="A7" t="s">
        <v>633</v>
      </c>
      <c s="4" r="B7" t="s">
        <v>634</v>
      </c>
    </row>
    <row spans="1:4" r="8">
      <c s="4" r="A8" t="s">
        <v>635</v>
      </c>
      <c s="4" r="B8" t="s">
        <v>398</v>
      </c>
    </row>
    <row spans="1:4" r="9">
      <c s="4" r="A9" t="s">
        <v>636</v>
      </c>
      <c s="4" r="B9" t="s">
        <v>634</v>
      </c>
    </row>
    <row spans="1:4" r="10">
      <c s="4" r="A10" t="s">
        <v>637</v>
      </c>
      <c s="4" r="B10" t="s">
        <v>638</v>
      </c>
    </row>
    <row spans="1:4" r="11">
      <c s="4" r="A11" t="s">
        <v>639</v>
      </c>
      <c s="11" r="B11" t="n">
        <v>1.5</v>
      </c>
      <c s="11" r="C11" t="n">
        <v>1.4</v>
      </c>
      <c s="11" r="D11" t="n">
        <v>1.5</v>
      </c>
    </row>
    <row spans="1:4" r="12">
      <c s="4" r="A12" t="s">
        <v>640</v>
      </c>
    </row>
    <row spans="1:4" r="13">
      <c s="3" r="A13" t="s">
        <v>630</v>
      </c>
    </row>
    <row spans="1:4" r="14">
      <c s="4" r="A14" t="s">
        <v>639</v>
      </c>
      <c s="11" r="B14" t="n">
        <v>1.1</v>
      </c>
      <c s="12" r="C14" t="n">
        <v>1.3</v>
      </c>
      <c s="11" r="D14" t="n">
        <v>0.9</v>
      </c>
    </row>
    <row spans="1:4" r="15">
      <c s="4" r="A15" t="s">
        <v>641</v>
      </c>
      <c s="6" r="B15" t="n">
        <v>2</v>
      </c>
    </row>
    <row spans="1:4" r="16">
      <c s="4" r="A16" t="s">
        <v>642</v>
      </c>
      <c s="4" r="B16" t="s">
        <v>634</v>
      </c>
    </row>
    <row spans="1:4" r="17">
      <c s="4" r="A17" t="s">
        <v>643</v>
      </c>
      <c s="4" r="B17" t="s">
        <v>644</v>
      </c>
    </row>
    <row spans="1:4" r="18">
      <c s="4" r="A18" t="s">
        <v>645</v>
      </c>
      <c s="4" r="B18" t="s">
        <v>644</v>
      </c>
    </row>
    <row spans="1:4" r="19">
      <c s="4" r="A19" t="s">
        <v>646</v>
      </c>
    </row>
    <row spans="1:4" r="20">
      <c s="3" r="A20" t="s">
        <v>630</v>
      </c>
    </row>
    <row spans="1:4" r="21">
      <c s="4" r="A21" t="s">
        <v>636</v>
      </c>
      <c s="4" r="B21" t="s">
        <v>644</v>
      </c>
    </row>
    <row spans="1:4" r="22">
      <c s="4" r="A22" t="s">
        <v>637</v>
      </c>
      <c s="4" r="B22" t="s">
        <v>398</v>
      </c>
    </row>
    <row spans="1:4" r="23">
      <c s="4" r="A23" t="s">
        <v>647</v>
      </c>
    </row>
    <row spans="1:4" r="24">
      <c s="3" r="A24" t="s">
        <v>630</v>
      </c>
    </row>
    <row spans="1:4" r="25">
      <c s="4" r="A25" t="s">
        <v>636</v>
      </c>
      <c s="4" r="B25" t="s">
        <v>634</v>
      </c>
    </row>
    <row spans="1:4" r="26">
      <c s="4" r="A26" t="s">
        <v>637</v>
      </c>
      <c s="4" r="B26" t="s">
        <v>638</v>
      </c>
    </row>
    <row spans="1:4" r="27">
      <c s="4" r="A27" t="s">
        <v>648</v>
      </c>
    </row>
    <row spans="1:4" r="28">
      <c s="3" r="A28" t="s">
        <v>630</v>
      </c>
    </row>
    <row spans="1:4" r="29">
      <c s="4" r="A29" t="s">
        <v>649</v>
      </c>
      <c s="6" r="B29" t="n">
        <v>225000</v>
      </c>
    </row>
    <row spans="1:4" r="30">
      <c s="4" r="A30" t="s">
        <v>650</v>
      </c>
      <c s="7" r="B30" t="n">
        <v>0</v>
      </c>
      <c s="7" r="C30"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651</v>
      </c>
      <c s="2" r="C1" t="s">
        <v>1</v>
      </c>
    </row>
    <row spans="1:5" r="2">
      <c s="2" r="C2" t="s">
        <v>2</v>
      </c>
      <c s="2" r="D2" t="s">
        <v>30</v>
      </c>
      <c s="2" r="E2" t="s">
        <v>65</v>
      </c>
    </row>
    <row spans="1:5" r="3">
      <c s="3" r="A3" t="s">
        <v>652</v>
      </c>
    </row>
    <row spans="1:5" r="4">
      <c s="4" r="A4" t="s">
        <v>653</v>
      </c>
      <c s="7" r="C4" t="n">
        <v>41295</v>
      </c>
      <c s="7" r="D4" t="n">
        <v>36579</v>
      </c>
    </row>
    <row spans="1:5" r="5">
      <c s="4" r="A5" t="s">
        <v>654</v>
      </c>
      <c s="6" r="C5" t="n">
        <v>350</v>
      </c>
      <c s="6" r="D5" t="n">
        <v>210</v>
      </c>
      <c s="7" r="E5" t="n">
        <v>360</v>
      </c>
    </row>
    <row spans="1:5" r="6">
      <c s="4" r="A6" t="s">
        <v>655</v>
      </c>
      <c s="6" r="C6" t="n">
        <v>1566</v>
      </c>
      <c s="6" r="D6" t="n">
        <v>1692</v>
      </c>
      <c s="6" r="E6" t="n">
        <v>1723</v>
      </c>
    </row>
    <row spans="1:5" r="7">
      <c s="4" r="A7" t="s">
        <v>656</v>
      </c>
      <c s="6" r="C7" t="n">
        <v>-3406</v>
      </c>
      <c s="6" r="D7" t="n">
        <v>6165</v>
      </c>
    </row>
    <row spans="1:5" r="8">
      <c s="4" r="A8" t="s">
        <v>657</v>
      </c>
      <c s="4" r="B8" t="s">
        <v>409</v>
      </c>
      <c s="6" r="C8" t="n">
        <v>-2579</v>
      </c>
      <c s="6" r="D8" t="n">
        <v>0</v>
      </c>
    </row>
    <row spans="1:5" r="9">
      <c s="4" r="A9" t="s">
        <v>658</v>
      </c>
      <c s="6" r="C9" t="n">
        <v>-2003</v>
      </c>
      <c s="6" r="D9" t="n">
        <v>-3351</v>
      </c>
    </row>
    <row spans="1:5" r="10">
      <c s="4" r="A10" t="s">
        <v>659</v>
      </c>
      <c s="6" r="C10" t="n">
        <v>35223</v>
      </c>
      <c s="6" r="D10" t="n">
        <v>41295</v>
      </c>
      <c s="6" r="E10" t="n">
        <v>36579</v>
      </c>
    </row>
    <row spans="1:5" r="11">
      <c s="3" r="A11" t="s">
        <v>660</v>
      </c>
    </row>
    <row spans="1:5" r="12">
      <c s="4" r="A12" t="s">
        <v>661</v>
      </c>
      <c s="6" r="C12" t="n">
        <v>32792</v>
      </c>
      <c s="6" r="D12" t="n">
        <v>31856</v>
      </c>
    </row>
    <row spans="1:5" r="13">
      <c s="4" r="A13" t="s">
        <v>662</v>
      </c>
      <c s="6" r="C13" t="n">
        <v>-1900</v>
      </c>
      <c s="6" r="D13" t="n">
        <v>4287</v>
      </c>
    </row>
    <row spans="1:5" r="14">
      <c s="4" r="A14" t="s">
        <v>663</v>
      </c>
      <c s="6" r="C14" t="n">
        <v>0</v>
      </c>
      <c s="6" r="D14" t="n">
        <v>0</v>
      </c>
    </row>
    <row spans="1:5" r="15">
      <c s="4" r="A15" t="s">
        <v>664</v>
      </c>
      <c s="4" r="B15" t="s">
        <v>409</v>
      </c>
      <c s="6" r="C15" t="n">
        <v>-2579</v>
      </c>
      <c s="6" r="D15" t="n">
        <v>0</v>
      </c>
    </row>
    <row spans="1:5" r="16">
      <c s="4" r="A16" t="s">
        <v>658</v>
      </c>
      <c s="6" r="C16" t="n">
        <v>-2003</v>
      </c>
      <c s="6" r="D16" t="n">
        <v>-3351</v>
      </c>
    </row>
    <row spans="1:5" r="17">
      <c s="4" r="A17" t="s">
        <v>665</v>
      </c>
      <c s="6" r="C17" t="n">
        <v>26310</v>
      </c>
      <c s="6" r="D17" t="n">
        <v>32792</v>
      </c>
      <c s="7" r="E17" t="n">
        <v>31856</v>
      </c>
    </row>
    <row spans="1:5" r="18">
      <c s="4" r="A18" t="s">
        <v>666</v>
      </c>
      <c s="6" r="C18" t="n">
        <v>-8913</v>
      </c>
      <c s="6" r="D18" t="n">
        <v>-8503</v>
      </c>
    </row>
    <row spans="1:5" r="19">
      <c s="3" r="A19" t="s">
        <v>667</v>
      </c>
    </row>
    <row spans="1:5" r="20">
      <c s="4" r="A20" t="s">
        <v>668</v>
      </c>
      <c s="6" r="C20" t="n">
        <v>-8913</v>
      </c>
      <c s="6" r="D20" t="n">
        <v>-8503</v>
      </c>
    </row>
    <row spans="1:5" r="21">
      <c s="4" r="A21" t="s">
        <v>669</v>
      </c>
      <c s="4" r="B21" t="s">
        <v>411</v>
      </c>
      <c s="7" r="C21" t="n">
        <v>10222</v>
      </c>
      <c s="7" r="D21" t="n">
        <v>11055</v>
      </c>
    </row>
    <row spans="1:5" r="22">
      <c r="A22" t="n"/>
    </row>
    <row spans="1:5" r="23">
      <c s="4" r="A23" t="s">
        <v>409</v>
      </c>
      <c s="4" r="B23" t="s">
        <v>670</v>
      </c>
    </row>
    <row spans="1:5" r="24">
      <c s="4" r="A24" t="s">
        <v>411</v>
      </c>
      <c s="4" r="B24" t="s">
        <v>671</v>
      </c>
    </row>
  </sheetData>
  <mergeCells count="5">
    <mergeCell ref="A1:B2"/>
    <mergeCell ref="C1:E1"/>
    <mergeCell ref="A22:D22"/>
    <mergeCell ref="B23:D23"/>
    <mergeCell ref="B24:D2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72</v>
      </c>
      <c s="2" r="B1" t="s">
        <v>1</v>
      </c>
    </row>
    <row spans="1:4" r="2">
      <c s="2" r="B2" t="s">
        <v>2</v>
      </c>
      <c s="2" r="C2" t="s">
        <v>30</v>
      </c>
      <c s="2" r="D2" t="s">
        <v>65</v>
      </c>
    </row>
    <row spans="1:4" r="3">
      <c s="3" r="A3" t="s">
        <v>673</v>
      </c>
    </row>
    <row spans="1:4" r="4">
      <c s="4" r="A4" t="s">
        <v>674</v>
      </c>
      <c s="4" r="B4" t="s">
        <v>675</v>
      </c>
      <c s="4" r="C4" t="s">
        <v>676</v>
      </c>
    </row>
    <row spans="1:4" r="5">
      <c s="3" r="A5" t="s">
        <v>677</v>
      </c>
    </row>
    <row spans="1:4" r="6">
      <c s="4" r="A6" t="s">
        <v>674</v>
      </c>
      <c s="4" r="B6" t="s">
        <v>676</v>
      </c>
      <c s="4" r="C6" t="s">
        <v>678</v>
      </c>
      <c s="4" r="D6" t="s">
        <v>679</v>
      </c>
    </row>
    <row spans="1:4" r="7">
      <c s="4" r="A7" t="s">
        <v>680</v>
      </c>
      <c s="4" r="B7" t="s">
        <v>490</v>
      </c>
      <c s="4" r="C7" t="s">
        <v>490</v>
      </c>
      <c s="4" r="D7" t="s">
        <v>4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v>
      </c>
      <c s="2" r="B1" t="s">
        <v>1</v>
      </c>
    </row>
    <row spans="1:4" r="2">
      <c s="2" r="B2" t="s">
        <v>2</v>
      </c>
      <c s="2" r="C2" t="s">
        <v>30</v>
      </c>
      <c s="2" r="D2" t="s">
        <v>65</v>
      </c>
    </row>
    <row spans="1:4" r="3">
      <c s="3" r="A3" t="s">
        <v>98</v>
      </c>
    </row>
    <row spans="1:4" r="4">
      <c s="4" r="A4" t="s">
        <v>75</v>
      </c>
      <c s="7" r="B4" t="n">
        <v>3780</v>
      </c>
      <c s="7" r="C4" t="n">
        <v>30850</v>
      </c>
      <c s="7" r="D4" t="n">
        <v>16642</v>
      </c>
    </row>
    <row spans="1:4" r="5">
      <c s="3" r="A5" t="s">
        <v>99</v>
      </c>
    </row>
    <row spans="1:4" r="6">
      <c s="4" r="A6" t="s">
        <v>100</v>
      </c>
      <c s="6" r="B6" t="n">
        <v>77599</v>
      </c>
      <c s="6" r="C6" t="n">
        <v>63447</v>
      </c>
      <c s="6" r="D6" t="n">
        <v>69925</v>
      </c>
    </row>
    <row spans="1:4" r="7">
      <c s="4" r="A7" t="s">
        <v>101</v>
      </c>
      <c s="6" r="B7" t="n">
        <v>719</v>
      </c>
      <c s="6" r="C7" t="n">
        <v>110</v>
      </c>
      <c s="6" r="D7" t="n">
        <v>860</v>
      </c>
    </row>
    <row spans="1:4" r="8">
      <c s="4" r="A8" t="s">
        <v>102</v>
      </c>
      <c s="6" r="B8" t="n">
        <v>-2330</v>
      </c>
      <c s="6" r="C8" t="n">
        <v>3348</v>
      </c>
      <c s="6" r="D8" t="n">
        <v>-808</v>
      </c>
    </row>
    <row spans="1:4" r="9">
      <c s="4" r="A9" t="s">
        <v>103</v>
      </c>
      <c s="6" r="B9" t="n">
        <v>409</v>
      </c>
      <c s="6" r="C9" t="n">
        <v>64</v>
      </c>
      <c s="6" r="D9" t="n">
        <v>1761</v>
      </c>
    </row>
    <row spans="1:4" r="10">
      <c s="4" r="A10" t="s">
        <v>104</v>
      </c>
      <c s="6" r="B10" t="n">
        <v>12394</v>
      </c>
      <c s="6" r="C10" t="n">
        <v>9664</v>
      </c>
      <c s="6" r="D10" t="n">
        <v>8417</v>
      </c>
    </row>
    <row spans="1:4" r="11">
      <c s="4" r="A11" t="s">
        <v>105</v>
      </c>
      <c s="6" r="B11" t="n">
        <v>218</v>
      </c>
      <c s="6" r="C11" t="n">
        <v>275</v>
      </c>
      <c s="6" r="D11" t="n">
        <v>279</v>
      </c>
    </row>
    <row spans="1:4" r="12">
      <c s="4" r="A12" t="s">
        <v>106</v>
      </c>
      <c s="6" r="B12" t="n">
        <v>-945</v>
      </c>
      <c s="6" r="C12" t="n">
        <v>-852</v>
      </c>
      <c s="6" r="D12" t="n">
        <v>-2076</v>
      </c>
    </row>
    <row spans="1:4" r="13">
      <c s="4" r="A13" t="s">
        <v>107</v>
      </c>
      <c s="6" r="B13" t="n">
        <v>881</v>
      </c>
      <c s="6" r="C13" t="n">
        <v>-367</v>
      </c>
      <c s="6" r="D13" t="n">
        <v>266</v>
      </c>
    </row>
    <row spans="1:4" r="14">
      <c s="4" r="A14" t="s">
        <v>108</v>
      </c>
      <c s="6" r="B14" t="n">
        <v>1522</v>
      </c>
      <c s="6" r="C14" t="n">
        <v>399</v>
      </c>
      <c s="6" r="D14" t="n">
        <v>610</v>
      </c>
    </row>
    <row spans="1:4" r="15">
      <c s="4" r="A15" t="s">
        <v>109</v>
      </c>
      <c s="6" r="B15" t="n">
        <v>3444</v>
      </c>
      <c s="6" r="C15" t="n">
        <v>5538</v>
      </c>
      <c s="6" r="D15" t="n">
        <v>4162</v>
      </c>
    </row>
    <row spans="1:4" r="16">
      <c s="3" r="A16" t="s">
        <v>110</v>
      </c>
    </row>
    <row spans="1:4" r="17">
      <c s="4" r="A17" t="s">
        <v>111</v>
      </c>
      <c s="6" r="B17" t="n">
        <v>5456</v>
      </c>
      <c s="6" r="C17" t="n">
        <v>-7045</v>
      </c>
      <c s="6" r="D17" t="n">
        <v>-20479</v>
      </c>
    </row>
    <row spans="1:4" r="18">
      <c s="4" r="A18" t="s">
        <v>112</v>
      </c>
      <c s="6" r="B18" t="n">
        <v>1551</v>
      </c>
      <c s="6" r="C18" t="n">
        <v>-1737</v>
      </c>
      <c s="6" r="D18" t="n">
        <v>-6375</v>
      </c>
    </row>
    <row spans="1:4" r="19">
      <c s="4" r="A19" t="s">
        <v>113</v>
      </c>
      <c s="6" r="B19" t="n">
        <v>-64398</v>
      </c>
      <c s="6" r="C19" t="n">
        <v>-1480</v>
      </c>
      <c s="6" r="D19" t="n">
        <v>-26657</v>
      </c>
    </row>
    <row spans="1:4" r="20">
      <c s="4" r="A20" t="s">
        <v>114</v>
      </c>
      <c s="6" r="B20" t="n">
        <v>40300</v>
      </c>
      <c s="6" r="C20" t="n">
        <v>102214</v>
      </c>
      <c s="6" r="D20" t="n">
        <v>46527</v>
      </c>
    </row>
    <row spans="1:4" r="21">
      <c s="3" r="A21" t="s">
        <v>115</v>
      </c>
    </row>
    <row spans="1:4" r="22">
      <c s="4" r="A22" t="s">
        <v>116</v>
      </c>
      <c s="6" r="B22" t="n">
        <v>-90695</v>
      </c>
      <c s="6" r="C22" t="n">
        <v>-70580</v>
      </c>
      <c s="6" r="D22" t="n">
        <v>-61263</v>
      </c>
    </row>
    <row spans="1:4" r="23">
      <c s="4" r="A23" t="s">
        <v>117</v>
      </c>
      <c s="6" r="B23" t="n">
        <v>43</v>
      </c>
      <c s="6" r="C23" t="n">
        <v>2946</v>
      </c>
      <c s="6" r="D23" t="n">
        <v>27</v>
      </c>
    </row>
    <row spans="1:4" r="24">
      <c s="4" r="A24" t="s">
        <v>118</v>
      </c>
      <c s="6" r="B24" t="n">
        <v>-325</v>
      </c>
      <c s="6" r="C24" t="n">
        <v>0</v>
      </c>
      <c s="6" r="D24" t="n">
        <v>0</v>
      </c>
    </row>
    <row spans="1:4" r="25">
      <c s="4" r="A25" t="s">
        <v>119</v>
      </c>
      <c s="6" r="B25" t="n">
        <v>-90977</v>
      </c>
      <c s="6" r="C25" t="n">
        <v>-67634</v>
      </c>
      <c s="6" r="D25" t="n">
        <v>-61236</v>
      </c>
    </row>
    <row spans="1:4" r="26">
      <c s="3" r="A26" t="s">
        <v>120</v>
      </c>
    </row>
    <row spans="1:4" r="27">
      <c s="4" r="A27" t="s">
        <v>121</v>
      </c>
      <c s="6" r="B27" t="n">
        <v>575570</v>
      </c>
      <c s="6" r="C27" t="n">
        <v>457742</v>
      </c>
      <c s="6" r="D27" t="n">
        <v>494885</v>
      </c>
    </row>
    <row spans="1:4" r="28">
      <c s="4" r="A28" t="s">
        <v>122</v>
      </c>
      <c s="6" r="B28" t="n">
        <v>-460640</v>
      </c>
      <c s="6" r="C28" t="n">
        <v>-471227</v>
      </c>
      <c s="6" r="D28" t="n">
        <v>-445490</v>
      </c>
    </row>
    <row spans="1:4" r="29">
      <c s="4" r="A29" t="s">
        <v>123</v>
      </c>
      <c s="6" r="B29" t="n">
        <v>-1714</v>
      </c>
      <c s="6" r="C29" t="n">
        <v>-2352</v>
      </c>
      <c s="6" r="D29" t="n">
        <v>-744</v>
      </c>
    </row>
    <row spans="1:4" r="30">
      <c s="4" r="A30" t="s">
        <v>124</v>
      </c>
      <c s="6" r="B30" t="n">
        <v>0</v>
      </c>
      <c s="6" r="C30" t="n">
        <v>-663</v>
      </c>
      <c s="6" r="D30" t="n">
        <v>-128</v>
      </c>
    </row>
    <row spans="1:4" r="31">
      <c s="4" r="A31" t="s">
        <v>125</v>
      </c>
      <c s="6" r="B31" t="n">
        <v>-41587</v>
      </c>
      <c s="6" r="C31" t="n">
        <v>-2755</v>
      </c>
      <c s="6" r="D31" t="n">
        <v>-31367</v>
      </c>
    </row>
    <row spans="1:4" r="32">
      <c s="4" r="A32" t="s">
        <v>126</v>
      </c>
      <c s="6" r="B32" t="n">
        <v>-4465</v>
      </c>
      <c s="6" r="C32" t="n">
        <v>-1844</v>
      </c>
      <c s="6" r="D32" t="n">
        <v>-2381</v>
      </c>
    </row>
    <row spans="1:4" r="33">
      <c s="4" r="A33" t="s">
        <v>127</v>
      </c>
      <c s="6" r="B33" t="n">
        <v>543</v>
      </c>
      <c s="6" r="C33" t="n">
        <v>5040</v>
      </c>
      <c s="6" r="D33" t="n">
        <v>10149</v>
      </c>
    </row>
    <row spans="1:4" r="34">
      <c s="4" r="A34" t="s">
        <v>106</v>
      </c>
      <c s="6" r="B34" t="n">
        <v>945</v>
      </c>
      <c s="6" r="C34" t="n">
        <v>852</v>
      </c>
      <c s="6" r="D34" t="n">
        <v>2076</v>
      </c>
    </row>
    <row spans="1:4" r="35">
      <c s="4" r="A35" t="s">
        <v>128</v>
      </c>
      <c s="6" r="B35" t="n">
        <v>-18653</v>
      </c>
      <c s="6" r="C35" t="n">
        <v>-16970</v>
      </c>
      <c s="6" r="D35" t="n">
        <v>-15466</v>
      </c>
    </row>
    <row spans="1:4" r="36">
      <c s="4" r="A36" t="s">
        <v>129</v>
      </c>
      <c s="6" r="B36" t="n">
        <v>49999</v>
      </c>
      <c s="6" r="C36" t="n">
        <v>-32177</v>
      </c>
      <c s="6" r="D36" t="n">
        <v>11534</v>
      </c>
    </row>
    <row spans="1:4" r="37">
      <c s="4" r="A37" t="s">
        <v>130</v>
      </c>
      <c s="6" r="B37" t="n">
        <v>-678</v>
      </c>
      <c s="6" r="C37" t="n">
        <v>2403</v>
      </c>
      <c s="6" r="D37" t="n">
        <v>-3175</v>
      </c>
    </row>
    <row spans="1:4" r="38">
      <c s="3" r="A38" t="s">
        <v>131</v>
      </c>
    </row>
    <row spans="1:4" r="39">
      <c s="4" r="A39" t="s">
        <v>132</v>
      </c>
      <c s="6" r="B39" t="n">
        <v>17165</v>
      </c>
      <c s="6" r="C39" t="n">
        <v>14762</v>
      </c>
      <c s="6" r="D39" t="n">
        <v>17937</v>
      </c>
    </row>
    <row spans="1:4" r="40">
      <c s="4" r="A40" t="s">
        <v>133</v>
      </c>
      <c s="6" r="B40" t="n">
        <v>16487</v>
      </c>
      <c s="6" r="C40" t="n">
        <v>17165</v>
      </c>
      <c s="6" r="D40" t="n">
        <v>14762</v>
      </c>
    </row>
    <row spans="1:4" r="41">
      <c s="3" r="A41" t="s">
        <v>134</v>
      </c>
    </row>
    <row spans="1:4" r="42">
      <c s="4" r="A42" t="s">
        <v>135</v>
      </c>
      <c s="6" r="B42" t="n">
        <v>2705</v>
      </c>
      <c s="6" r="C42" t="n">
        <v>2733</v>
      </c>
      <c s="6" r="D42" t="n">
        <v>2392</v>
      </c>
    </row>
    <row spans="1:4" r="43">
      <c s="4" r="A43" t="s">
        <v>136</v>
      </c>
      <c s="6" r="B43" t="n">
        <v>15237</v>
      </c>
      <c s="6" r="C43" t="n">
        <v>7084</v>
      </c>
      <c s="6" r="D43" t="n">
        <v>18789</v>
      </c>
    </row>
    <row spans="1:4" r="44">
      <c s="4" r="A44" t="s">
        <v>137</v>
      </c>
      <c s="7" r="B44" t="n">
        <v>11951</v>
      </c>
      <c s="7" r="C44" t="n">
        <v>3168</v>
      </c>
      <c s="7" r="D44" t="n">
        <v>49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81</v>
      </c>
      <c s="2" r="B1" t="s">
        <v>1</v>
      </c>
    </row>
    <row spans="1:4" r="2">
      <c s="2" r="B2" t="s">
        <v>2</v>
      </c>
      <c s="2" r="C2" t="s">
        <v>30</v>
      </c>
      <c s="2" r="D2" t="s">
        <v>65</v>
      </c>
    </row>
    <row spans="1:4" r="3">
      <c s="3" r="A3" t="s">
        <v>682</v>
      </c>
    </row>
    <row spans="1:4" r="4">
      <c s="4" r="A4" t="s">
        <v>683</v>
      </c>
      <c s="4" r="B4" t="s">
        <v>644</v>
      </c>
    </row>
    <row spans="1:4" r="5">
      <c s="4" r="A5" t="s">
        <v>684</v>
      </c>
      <c s="4" r="B5" t="s">
        <v>644</v>
      </c>
      <c s="4" r="C5" t="s">
        <v>644</v>
      </c>
    </row>
    <row spans="1:4" r="6">
      <c s="3" r="A6" t="s">
        <v>685</v>
      </c>
    </row>
    <row spans="1:4" r="7">
      <c s="4" r="A7" t="s">
        <v>139</v>
      </c>
      <c s="7" r="B7" t="n">
        <v>26310</v>
      </c>
      <c s="7" r="C7" t="n">
        <v>32792</v>
      </c>
      <c s="7" r="D7" t="n">
        <v>31856</v>
      </c>
    </row>
    <row spans="1:4" r="8">
      <c s="4" r="A8" t="s">
        <v>407</v>
      </c>
    </row>
    <row spans="1:4" r="9">
      <c s="3" r="A9" t="s">
        <v>685</v>
      </c>
    </row>
    <row spans="1:4" r="10">
      <c s="4" r="A10" t="s">
        <v>139</v>
      </c>
      <c s="7" r="B10" t="n">
        <v>26310</v>
      </c>
      <c s="7" r="C10" t="n">
        <v>32792</v>
      </c>
    </row>
    <row spans="1:4" r="11">
      <c s="4" r="A11" t="s">
        <v>686</v>
      </c>
    </row>
    <row spans="1:4" r="12">
      <c s="3" r="A12" t="s">
        <v>682</v>
      </c>
    </row>
    <row spans="1:4" r="13">
      <c s="4" r="A13" t="s">
        <v>683</v>
      </c>
      <c s="4" r="B13" t="s">
        <v>634</v>
      </c>
    </row>
    <row spans="1:4" r="14">
      <c s="4" r="A14" t="s">
        <v>684</v>
      </c>
      <c s="4" r="B14" t="s">
        <v>687</v>
      </c>
      <c s="4" r="C14" t="s">
        <v>688</v>
      </c>
    </row>
    <row spans="1:4" r="15">
      <c s="3" r="A15" t="s">
        <v>685</v>
      </c>
    </row>
    <row spans="1:4" r="16">
      <c s="4" r="A16" t="s">
        <v>139</v>
      </c>
      <c s="7" r="B16" t="n">
        <v>12607</v>
      </c>
      <c s="7" r="C16" t="n">
        <v>15943</v>
      </c>
    </row>
    <row spans="1:4" r="17">
      <c s="4" r="A17" t="s">
        <v>689</v>
      </c>
    </row>
    <row spans="1:4" r="18">
      <c s="3" r="A18" t="s">
        <v>685</v>
      </c>
    </row>
    <row spans="1:4" r="19">
      <c s="4" r="A19" t="s">
        <v>139</v>
      </c>
      <c s="7" r="B19" t="n">
        <v>12607</v>
      </c>
      <c s="7" r="C19" t="n">
        <v>15943</v>
      </c>
    </row>
    <row spans="1:4" r="20">
      <c s="4" r="A20" t="s">
        <v>690</v>
      </c>
    </row>
    <row spans="1:4" r="21">
      <c s="3" r="A21" t="s">
        <v>682</v>
      </c>
    </row>
    <row spans="1:4" r="22">
      <c s="4" r="A22" t="s">
        <v>683</v>
      </c>
      <c s="4" r="B22" t="s">
        <v>634</v>
      </c>
    </row>
    <row spans="1:4" r="23">
      <c s="4" r="A23" t="s">
        <v>684</v>
      </c>
      <c s="4" r="B23" t="s">
        <v>691</v>
      </c>
      <c s="4" r="C23" t="s">
        <v>634</v>
      </c>
    </row>
    <row spans="1:4" r="24">
      <c s="3" r="A24" t="s">
        <v>685</v>
      </c>
    </row>
    <row spans="1:4" r="25">
      <c s="4" r="A25" t="s">
        <v>139</v>
      </c>
      <c s="7" r="B25" t="n">
        <v>13341</v>
      </c>
      <c s="7" r="C25" t="n">
        <v>16437</v>
      </c>
    </row>
    <row spans="1:4" r="26">
      <c s="4" r="A26" t="s">
        <v>692</v>
      </c>
    </row>
    <row spans="1:4" r="27">
      <c s="3" r="A27" t="s">
        <v>685</v>
      </c>
    </row>
    <row spans="1:4" r="28">
      <c s="4" r="A28" t="s">
        <v>139</v>
      </c>
      <c s="7" r="B28" t="n">
        <v>13341</v>
      </c>
      <c s="7" r="C28" t="n">
        <v>16437</v>
      </c>
    </row>
    <row spans="1:4" r="29">
      <c s="4" r="A29" t="s">
        <v>693</v>
      </c>
    </row>
    <row spans="1:4" r="30">
      <c s="3" r="A30" t="s">
        <v>682</v>
      </c>
    </row>
    <row spans="1:4" r="31">
      <c s="4" r="A31" t="s">
        <v>683</v>
      </c>
      <c s="4" r="B31" t="s">
        <v>694</v>
      </c>
    </row>
    <row spans="1:4" r="32">
      <c s="4" r="A32" t="s">
        <v>684</v>
      </c>
      <c s="4" r="B32" t="s">
        <v>695</v>
      </c>
      <c s="4" r="C32" t="s">
        <v>695</v>
      </c>
    </row>
    <row spans="1:4" r="33">
      <c s="3" r="A33" t="s">
        <v>685</v>
      </c>
    </row>
    <row spans="1:4" r="34">
      <c s="4" r="A34" t="s">
        <v>139</v>
      </c>
      <c s="7" r="B34" t="n">
        <v>362</v>
      </c>
      <c s="7" r="C34" t="n">
        <v>412</v>
      </c>
    </row>
    <row spans="1:4" r="35">
      <c s="4" r="A35" t="s">
        <v>696</v>
      </c>
    </row>
    <row spans="1:4" r="36">
      <c s="3" r="A36" t="s">
        <v>685</v>
      </c>
    </row>
    <row spans="1:4" r="37">
      <c s="4" r="A37" t="s">
        <v>139</v>
      </c>
      <c s="7" r="B37" t="n">
        <v>362</v>
      </c>
      <c s="7" r="C37" t="n">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697</v>
      </c>
      <c s="2" r="B1" t="s">
        <v>1</v>
      </c>
    </row>
    <row spans="1:4" r="2">
      <c s="2" r="B2" t="s">
        <v>2</v>
      </c>
      <c s="2" r="C2" t="s">
        <v>30</v>
      </c>
      <c s="2" r="D2" t="s">
        <v>65</v>
      </c>
    </row>
    <row spans="1:4" r="3">
      <c s="3" r="A3" t="s">
        <v>698</v>
      </c>
    </row>
    <row spans="1:4" r="4">
      <c s="4" r="A4" t="s">
        <v>654</v>
      </c>
      <c s="7" r="B4" t="n">
        <v>350</v>
      </c>
      <c s="7" r="C4" t="n">
        <v>210</v>
      </c>
      <c s="7" r="D4" t="n">
        <v>360</v>
      </c>
    </row>
    <row spans="1:4" r="5">
      <c s="4" r="A5" t="s">
        <v>655</v>
      </c>
      <c s="6" r="B5" t="n">
        <v>1566</v>
      </c>
      <c s="6" r="C5" t="n">
        <v>1692</v>
      </c>
      <c s="6" r="D5" t="n">
        <v>1723</v>
      </c>
    </row>
    <row spans="1:4" r="6">
      <c s="4" r="A6" t="s">
        <v>699</v>
      </c>
      <c s="6" r="B6" t="n">
        <v>-2195</v>
      </c>
      <c s="6" r="C6" t="n">
        <v>-2134</v>
      </c>
      <c s="6" r="D6" t="n">
        <v>-2237</v>
      </c>
    </row>
    <row spans="1:4" r="7">
      <c s="4" r="A7" t="s">
        <v>700</v>
      </c>
      <c s="6" r="B7" t="n">
        <v>774</v>
      </c>
      <c s="6" r="C7" t="n">
        <v>399</v>
      </c>
      <c s="6" r="D7" t="n">
        <v>610</v>
      </c>
    </row>
    <row spans="1:4" r="8">
      <c s="4" r="A8" t="s">
        <v>701</v>
      </c>
      <c s="6" r="B8" t="n">
        <v>748</v>
      </c>
      <c s="6" r="C8" t="n">
        <v>0</v>
      </c>
      <c s="6" r="D8" t="n">
        <v>0</v>
      </c>
    </row>
    <row spans="1:4" r="9">
      <c s="4" r="A9" t="s">
        <v>702</v>
      </c>
      <c s="7" r="B9" t="n">
        <v>1243</v>
      </c>
      <c s="7" r="C9" t="n">
        <v>167</v>
      </c>
      <c s="7" r="D9" t="n">
        <v>45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03</v>
      </c>
      <c s="2" r="B1" t="s">
        <v>1</v>
      </c>
    </row>
    <row spans="1:3" r="2">
      <c s="2" r="B2" t="s">
        <v>2</v>
      </c>
      <c s="2" r="C2" t="s">
        <v>30</v>
      </c>
    </row>
    <row spans="1:3" r="3">
      <c s="3" r="A3" t="s">
        <v>704</v>
      </c>
    </row>
    <row spans="1:3" r="4">
      <c s="4" r="A4" t="s">
        <v>705</v>
      </c>
      <c s="7" r="B4" t="n">
        <v>-774</v>
      </c>
      <c s="7" r="C4" t="n">
        <v>-399</v>
      </c>
    </row>
    <row spans="1:3" r="5">
      <c s="4" r="A5" t="s">
        <v>706</v>
      </c>
      <c s="6" r="B5" t="n">
        <v>-748</v>
      </c>
      <c s="6" r="C5" t="n">
        <v>0</v>
      </c>
    </row>
    <row spans="1:3" r="6">
      <c s="4" r="A6" t="s">
        <v>707</v>
      </c>
      <c s="6" r="B6" t="n">
        <v>689</v>
      </c>
      <c s="6" r="C6" t="n">
        <v>4012</v>
      </c>
    </row>
    <row spans="1:3" r="7">
      <c s="4" r="A7" t="s">
        <v>708</v>
      </c>
      <c s="6" r="B7" t="n">
        <v>-833</v>
      </c>
      <c s="7" r="C7" t="n">
        <v>3613</v>
      </c>
    </row>
    <row spans="1:3" r="8">
      <c s="4" r="A8" t="s">
        <v>709</v>
      </c>
      <c s="7" r="B8" t="n">
        <v>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s="1" r="A1" t="s">
        <v>710</v>
      </c>
      <c s="2" r="B1" t="s">
        <v>415</v>
      </c>
    </row>
    <row spans="1:2" r="2">
      <c s="3" r="A2" t="s">
        <v>711</v>
      </c>
    </row>
    <row spans="1:2" r="3">
      <c s="6" r="A3" t="n">
        <v>2016</v>
      </c>
      <c s="7" r="B3" t="n">
        <v>2300</v>
      </c>
    </row>
    <row spans="1:2" r="4">
      <c s="6" r="A4" t="n">
        <v>2017</v>
      </c>
      <c s="6" r="B4" t="n">
        <v>2895</v>
      </c>
    </row>
    <row spans="1:2" r="5">
      <c s="6" r="A5" t="n">
        <v>2018</v>
      </c>
      <c s="6" r="B5" t="n">
        <v>2684</v>
      </c>
    </row>
    <row spans="1:2" r="6">
      <c s="6" r="A6" t="n">
        <v>2019</v>
      </c>
      <c s="6" r="B6" t="n">
        <v>2949</v>
      </c>
    </row>
    <row spans="1:2" r="7">
      <c s="6" r="A7" t="n">
        <v>2020</v>
      </c>
      <c s="6" r="B7" t="n">
        <v>2815</v>
      </c>
    </row>
    <row spans="1:2" r="8">
      <c s="4" r="A8" t="s">
        <v>712</v>
      </c>
      <c s="7" r="B8" t="n">
        <v>139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713</v>
      </c>
      <c s="2" r="B1" t="s">
        <v>1</v>
      </c>
    </row>
    <row spans="1:4" r="2">
      <c s="2" r="B2" t="s">
        <v>2</v>
      </c>
      <c s="2" r="C2" t="s">
        <v>30</v>
      </c>
      <c s="2" r="D2" t="s">
        <v>65</v>
      </c>
    </row>
    <row spans="1:4" r="3">
      <c s="3" r="A3" t="s">
        <v>209</v>
      </c>
    </row>
    <row spans="1:4" r="4">
      <c s="4" r="A4" t="s">
        <v>714</v>
      </c>
      <c s="7" r="B4" t="n">
        <v>743</v>
      </c>
      <c s="7" r="C4" t="n">
        <v>623</v>
      </c>
    </row>
    <row spans="1:4" r="5">
      <c s="3" r="A5" t="s">
        <v>715</v>
      </c>
    </row>
    <row spans="1:4" r="6">
      <c s="4" r="A6" t="s">
        <v>716</v>
      </c>
      <c s="6" r="B6" t="n">
        <v>3380</v>
      </c>
      <c s="6" r="C6" t="n">
        <v>12948</v>
      </c>
      <c s="7" r="D6" t="n">
        <v>9462</v>
      </c>
    </row>
    <row spans="1:4" r="7">
      <c s="4" r="A7" t="s">
        <v>717</v>
      </c>
      <c s="6" r="B7" t="n">
        <v>-2156</v>
      </c>
      <c s="6" r="C7" t="n">
        <v>3048</v>
      </c>
      <c s="6" r="D7" t="n">
        <v>-761</v>
      </c>
    </row>
    <row spans="1:4" r="8">
      <c s="4" r="A8" t="s">
        <v>139</v>
      </c>
      <c s="6" r="B8" t="n">
        <v>1224</v>
      </c>
      <c s="6" r="C8" t="n">
        <v>15996</v>
      </c>
      <c s="6" r="D8" t="n">
        <v>8701</v>
      </c>
    </row>
    <row spans="1:4" r="9">
      <c s="3" r="A9" t="s">
        <v>718</v>
      </c>
    </row>
    <row spans="1:4" r="10">
      <c s="4" r="A10" t="s">
        <v>716</v>
      </c>
      <c s="6" r="B10" t="n">
        <v>765</v>
      </c>
      <c s="6" r="C10" t="n">
        <v>2323</v>
      </c>
      <c s="6" r="D10" t="n">
        <v>1509</v>
      </c>
    </row>
    <row spans="1:4" r="11">
      <c s="4" r="A11" t="s">
        <v>717</v>
      </c>
      <c s="6" r="B11" t="n">
        <v>-174</v>
      </c>
      <c s="6" r="C11" t="n">
        <v>300</v>
      </c>
      <c s="6" r="D11" t="n">
        <v>-47</v>
      </c>
    </row>
    <row spans="1:4" r="12">
      <c s="4" r="A12" t="s">
        <v>139</v>
      </c>
      <c s="6" r="B12" t="n">
        <v>591</v>
      </c>
      <c s="6" r="C12" t="n">
        <v>2623</v>
      </c>
      <c s="6" r="D12" t="n">
        <v>1462</v>
      </c>
    </row>
    <row spans="1:4" r="13">
      <c s="4" r="A13" t="s">
        <v>719</v>
      </c>
      <c s="7" r="B13" t="n">
        <v>1815</v>
      </c>
      <c s="7" r="C13" t="n">
        <v>18619</v>
      </c>
      <c s="7" r="D13" t="n">
        <v>101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0</v>
      </c>
      <c s="2" r="B1" t="s">
        <v>1</v>
      </c>
    </row>
    <row spans="1:4" r="2">
      <c s="2" r="B2" t="s">
        <v>2</v>
      </c>
      <c s="2" r="C2" t="s">
        <v>30</v>
      </c>
      <c s="2" r="D2" t="s">
        <v>65</v>
      </c>
    </row>
    <row spans="1:4" r="3">
      <c s="3" r="A3" t="s">
        <v>209</v>
      </c>
    </row>
    <row spans="1:4" r="4">
      <c s="4" r="A4" t="s">
        <v>721</v>
      </c>
      <c s="7" r="B4" t="n">
        <v>1815</v>
      </c>
      <c s="7" r="C4" t="n">
        <v>22847</v>
      </c>
      <c s="7" r="D4" t="n">
        <v>15400</v>
      </c>
    </row>
    <row spans="1:4" r="5">
      <c s="4" r="A5" t="s">
        <v>84</v>
      </c>
      <c s="6" r="B5" t="n">
        <v>0</v>
      </c>
      <c s="6" r="C5" t="n">
        <v>-4228</v>
      </c>
      <c s="6" r="D5" t="n">
        <v>-5237</v>
      </c>
    </row>
    <row spans="1:4" r="6">
      <c s="4" r="A6" t="s">
        <v>719</v>
      </c>
      <c s="7" r="B6" t="n">
        <v>1815</v>
      </c>
      <c s="7" r="C6" t="n">
        <v>18619</v>
      </c>
      <c s="7" r="D6" t="n">
        <v>101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2</v>
      </c>
      <c s="2" r="B1" t="s">
        <v>1</v>
      </c>
    </row>
    <row spans="1:4" r="2">
      <c s="2" r="B2" t="s">
        <v>2</v>
      </c>
      <c s="2" r="C2" t="s">
        <v>30</v>
      </c>
      <c s="2" r="D2" t="s">
        <v>65</v>
      </c>
    </row>
    <row spans="1:4" r="3">
      <c s="3" r="A3" t="s">
        <v>723</v>
      </c>
    </row>
    <row spans="1:4" r="4">
      <c s="4" r="A4" t="s">
        <v>724</v>
      </c>
      <c s="7" r="B4" t="n">
        <v>1958</v>
      </c>
      <c s="7" r="C4" t="n">
        <v>17314</v>
      </c>
      <c s="7" r="D4" t="n">
        <v>9382</v>
      </c>
    </row>
    <row spans="1:4" r="5">
      <c s="4" r="A5" t="s">
        <v>725</v>
      </c>
      <c s="6" r="B5" t="n">
        <v>332</v>
      </c>
      <c s="6" r="C5" t="n">
        <v>1811</v>
      </c>
      <c s="6" r="D5" t="n">
        <v>974</v>
      </c>
    </row>
    <row spans="1:4" r="6">
      <c s="4" r="A6" t="s">
        <v>726</v>
      </c>
      <c s="6" r="B6" t="n">
        <v>128</v>
      </c>
      <c s="6" r="C6" t="n">
        <v>92</v>
      </c>
      <c s="6" r="D6" t="n">
        <v>531</v>
      </c>
    </row>
    <row spans="1:4" r="7">
      <c s="4" r="A7" t="s">
        <v>439</v>
      </c>
      <c s="6" r="B7" t="n">
        <v>474</v>
      </c>
      <c s="6" r="C7" t="n">
        <v>590</v>
      </c>
      <c s="6" r="D7" t="n">
        <v>399</v>
      </c>
    </row>
    <row spans="1:4" r="8">
      <c s="4" r="A8" t="s">
        <v>727</v>
      </c>
      <c s="6" r="B8" t="n">
        <v>-1077</v>
      </c>
      <c s="6" r="C8" t="n">
        <v>-1188</v>
      </c>
      <c s="6" r="D8" t="n">
        <v>-1123</v>
      </c>
    </row>
    <row spans="1:4" r="9">
      <c s="4" r="A9" t="s">
        <v>728</v>
      </c>
      <c s="7" r="B9" t="n">
        <v>1815</v>
      </c>
      <c s="7" r="C9" t="n">
        <v>18619</v>
      </c>
      <c s="7" r="D9" t="n">
        <v>1016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9</v>
      </c>
      <c s="2" r="B1" t="s">
        <v>1</v>
      </c>
    </row>
    <row spans="1:3" r="2">
      <c s="2" r="B2" t="s">
        <v>2</v>
      </c>
      <c s="2" r="C2" t="s">
        <v>30</v>
      </c>
    </row>
    <row spans="1:3" r="3">
      <c s="3" r="A3" t="s">
        <v>209</v>
      </c>
    </row>
    <row spans="1:3" r="4">
      <c s="4" r="A4" t="s">
        <v>730</v>
      </c>
      <c s="7" r="B4" t="n">
        <v>20277</v>
      </c>
      <c s="7" r="C4" t="n">
        <v>22296</v>
      </c>
    </row>
    <row spans="1:3" r="5">
      <c s="3" r="A5" t="s">
        <v>731</v>
      </c>
    </row>
    <row spans="1:3" r="6">
      <c s="4" r="A6" t="s">
        <v>732</v>
      </c>
      <c s="6" r="B6" t="n">
        <v>469</v>
      </c>
      <c s="6" r="C6" t="n">
        <v>521</v>
      </c>
    </row>
    <row spans="1:3" r="7">
      <c s="4" r="A7" t="s">
        <v>733</v>
      </c>
      <c s="6" r="B7" t="n">
        <v>2719</v>
      </c>
      <c s="6" r="C7" t="n">
        <v>2392</v>
      </c>
    </row>
    <row spans="1:3" r="8">
      <c s="4" r="A8" t="s">
        <v>734</v>
      </c>
      <c s="6" r="B8" t="n">
        <v>19186</v>
      </c>
      <c s="6" r="C8" t="n">
        <v>18690</v>
      </c>
    </row>
    <row spans="1:3" r="9">
      <c s="4" r="A9" t="s">
        <v>149</v>
      </c>
      <c s="6" r="B9" t="n">
        <v>11223</v>
      </c>
      <c s="6" r="C9" t="n">
        <v>9967</v>
      </c>
    </row>
    <row spans="1:3" r="10">
      <c s="4" r="A10" t="s">
        <v>735</v>
      </c>
      <c s="6" r="B10" t="n">
        <v>4592</v>
      </c>
      <c s="6" r="C10" t="n">
        <v>4707</v>
      </c>
    </row>
    <row spans="1:3" r="11">
      <c s="4" r="A11" t="s">
        <v>439</v>
      </c>
      <c s="6" r="B11" t="n">
        <v>2879</v>
      </c>
      <c s="6" r="C11" t="n">
        <v>2905</v>
      </c>
    </row>
    <row spans="1:3" r="12">
      <c s="4" r="A12" t="s">
        <v>139</v>
      </c>
      <c s="6" r="B12" t="n">
        <v>41068</v>
      </c>
      <c s="6" r="C12" t="n">
        <v>39182</v>
      </c>
    </row>
    <row spans="1:3" r="13">
      <c s="3" r="A13" t="s">
        <v>736</v>
      </c>
    </row>
    <row spans="1:3" r="14">
      <c s="4" r="A14" t="s">
        <v>737</v>
      </c>
      <c s="6" r="B14" t="n">
        <v>-6725</v>
      </c>
      <c s="6" r="C14" t="n">
        <v>-5756</v>
      </c>
    </row>
    <row spans="1:3" r="15">
      <c s="4" r="A15" t="s">
        <v>738</v>
      </c>
      <c s="6" r="B15" t="n">
        <v>-54218</v>
      </c>
      <c s="6" r="C15" t="n">
        <v>-55320</v>
      </c>
    </row>
    <row spans="1:3" r="16">
      <c s="4" r="A16" t="s">
        <v>139</v>
      </c>
      <c s="6" r="B16" t="n">
        <v>-60943</v>
      </c>
      <c s="6" r="C16" t="n">
        <v>-61076</v>
      </c>
    </row>
    <row spans="1:3" r="17">
      <c s="4" r="A17" t="s">
        <v>739</v>
      </c>
      <c s="6" r="B17" t="n">
        <v>-402</v>
      </c>
      <c s="6" r="C17" t="n">
        <v>-402</v>
      </c>
    </row>
    <row spans="1:3" r="18">
      <c s="4" r="A18" t="s">
        <v>740</v>
      </c>
      <c s="6" r="B18" t="n">
        <v>20277</v>
      </c>
      <c s="6" r="C18" t="n">
        <v>20474</v>
      </c>
    </row>
    <row spans="1:3" r="19">
      <c s="4" r="A19" t="s">
        <v>741</v>
      </c>
      <c s="6" r="B19" t="n">
        <v>-402</v>
      </c>
      <c s="7" r="C19" t="n">
        <v>-402</v>
      </c>
    </row>
    <row spans="1:3" r="20">
      <c s="4" r="A20" t="s">
        <v>742</v>
      </c>
      <c s="7" r="B20" t="n">
        <v>11700</v>
      </c>
    </row>
    <row spans="1:3" r="21">
      <c s="4" r="A21" t="s">
        <v>743</v>
      </c>
      <c s="6" r="B21" t="n">
        <v>2016</v>
      </c>
    </row>
    <row spans="1:3" r="22">
      <c s="4" r="A22" t="s">
        <v>744</v>
      </c>
      <c s="6" r="B22" t="n">
        <v>202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7"/>
  </cols>
  <sheetData>
    <row spans="1:2" r="1">
      <c s="1" r="A1" t="s">
        <v>745</v>
      </c>
      <c s="2" r="B1" t="s">
        <v>1</v>
      </c>
    </row>
    <row spans="1:2" r="2">
      <c s="2" r="B2" t="s">
        <v>746</v>
      </c>
    </row>
    <row spans="1:2" r="3">
      <c s="3" r="A3" t="s">
        <v>747</v>
      </c>
    </row>
    <row spans="1:2" r="4">
      <c s="4" r="A4" t="s">
        <v>748</v>
      </c>
      <c s="7" r="B4" t="n">
        <v>623</v>
      </c>
    </row>
    <row spans="1:2" r="5">
      <c s="4" r="A5" t="s">
        <v>749</v>
      </c>
      <c s="6" r="B5" t="n">
        <v>100</v>
      </c>
    </row>
    <row spans="1:2" r="6">
      <c s="4" r="A6" t="s">
        <v>750</v>
      </c>
      <c s="6" r="B6" t="n">
        <v>20</v>
      </c>
    </row>
    <row spans="1:2" r="7">
      <c s="4" r="A7" t="s">
        <v>751</v>
      </c>
      <c s="6" r="B7" t="n">
        <v>743</v>
      </c>
    </row>
    <row spans="1:2" r="8">
      <c s="4" r="A8" t="s">
        <v>752</v>
      </c>
      <c s="7" r="B8" t="n">
        <v>3200</v>
      </c>
    </row>
    <row spans="1:2" r="9">
      <c s="4" r="A9" t="s">
        <v>753</v>
      </c>
      <c s="6" r="B9" t="n">
        <v>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54</v>
      </c>
      <c s="2" r="B1" t="s">
        <v>1</v>
      </c>
    </row>
    <row spans="1:4" r="2">
      <c s="2" r="B2" t="s">
        <v>2</v>
      </c>
      <c s="2" r="C2" t="s">
        <v>30</v>
      </c>
      <c s="2" r="D2" t="s">
        <v>65</v>
      </c>
    </row>
    <row spans="1:4" r="3">
      <c s="3" r="A3" t="s">
        <v>212</v>
      </c>
    </row>
    <row spans="1:4" r="4">
      <c s="4" r="A4" t="s">
        <v>755</v>
      </c>
      <c s="7" r="B4" t="n">
        <v>0</v>
      </c>
      <c s="7" r="C4" t="n">
        <v>2414</v>
      </c>
      <c s="7" r="D4" t="n">
        <v>24075</v>
      </c>
    </row>
    <row spans="1:4" r="5">
      <c s="4" r="A5" t="s">
        <v>756</v>
      </c>
      <c s="7" r="B5" t="n">
        <v>0</v>
      </c>
      <c s="6" r="C5" t="n">
        <v>11231</v>
      </c>
      <c s="7" r="D5" t="n">
        <v>13811</v>
      </c>
    </row>
    <row spans="1:4" r="6">
      <c s="4" r="A6" t="s">
        <v>757</v>
      </c>
      <c s="7" r="C6" t="n">
        <v>9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46"/>
    <col customWidth="1" max="5" min="5" width="36"/>
    <col customWidth="1" max="6" min="6" width="24"/>
    <col customWidth="1" max="7" min="7" width="22"/>
  </cols>
  <sheetData>
    <row spans="1:7" r="1">
      <c s="1" r="A1" t="s">
        <v>138</v>
      </c>
      <c s="2" r="B1" t="s">
        <v>139</v>
      </c>
      <c s="2" r="C1" t="s">
        <v>140</v>
      </c>
      <c s="2" r="D1" t="s">
        <v>141</v>
      </c>
      <c s="2" r="E1" t="s">
        <v>142</v>
      </c>
      <c s="2" r="F1" t="s">
        <v>143</v>
      </c>
      <c s="2" r="G1" t="s">
        <v>144</v>
      </c>
    </row>
    <row spans="1:7" r="2">
      <c s="4" r="A2" t="s">
        <v>145</v>
      </c>
      <c s="7" r="B2" t="n">
        <v>464870</v>
      </c>
      <c s="7" r="C2" t="n">
        <v>94771</v>
      </c>
      <c s="7" r="D2" t="n">
        <v>-6135</v>
      </c>
      <c s="7" r="E2" t="n">
        <v>376615</v>
      </c>
      <c s="7" r="F2" t="n">
        <v>-701</v>
      </c>
      <c s="7" r="G2" t="n">
        <v>320</v>
      </c>
    </row>
    <row spans="1:7" r="3">
      <c s="4" r="A3" t="s">
        <v>146</v>
      </c>
      <c s="6" r="F3" t="n">
        <v>0</v>
      </c>
      <c s="6" r="G3" t="n">
        <v>32014000</v>
      </c>
    </row>
    <row spans="1:7" r="4">
      <c s="4" r="A4" t="s">
        <v>75</v>
      </c>
      <c s="6" r="B4" t="n">
        <v>16642</v>
      </c>
      <c s="6" r="C4" t="n">
        <v>16642</v>
      </c>
    </row>
    <row spans="1:7" r="5">
      <c s="4" r="A5" t="s">
        <v>147</v>
      </c>
      <c s="6" r="B5" t="n">
        <v>1519</v>
      </c>
      <c s="6" r="D5" t="n">
        <v>1519</v>
      </c>
    </row>
    <row spans="1:7" r="6">
      <c s="4" r="A6" t="s">
        <v>148</v>
      </c>
      <c s="6" r="B6" t="n">
        <v>-15466</v>
      </c>
      <c s="6" r="C6" t="n">
        <v>-15466</v>
      </c>
    </row>
    <row spans="1:7" r="7">
      <c s="4" r="A7" t="s">
        <v>149</v>
      </c>
      <c s="6" r="E7" t="n">
        <v>266</v>
      </c>
      <c s="7" r="F7" t="n">
        <v>-266</v>
      </c>
    </row>
    <row spans="1:7" r="8">
      <c s="4" r="A8" t="s">
        <v>125</v>
      </c>
      <c s="6" r="B8" t="n">
        <v>-31367</v>
      </c>
      <c s="7" r="F8" t="n">
        <v>-31367</v>
      </c>
    </row>
    <row spans="1:7" r="9">
      <c s="4" r="A9" t="s">
        <v>150</v>
      </c>
      <c s="6" r="F9" t="n">
        <v>-1626000</v>
      </c>
    </row>
    <row spans="1:7" r="10">
      <c s="4" r="A10" t="s">
        <v>151</v>
      </c>
      <c s="6" r="C10" t="n">
        <v>-20527</v>
      </c>
      <c s="6" r="E10" t="n">
        <v>-10824</v>
      </c>
      <c s="7" r="F10" t="n">
        <v>31367</v>
      </c>
      <c s="7" r="G10" t="n">
        <v>-16</v>
      </c>
    </row>
    <row spans="1:7" r="11">
      <c s="4" r="A11" t="s">
        <v>152</v>
      </c>
      <c s="6" r="F11" t="n">
        <v>1626000</v>
      </c>
      <c s="6" r="G11" t="n">
        <v>1626000</v>
      </c>
    </row>
    <row spans="1:7" r="12">
      <c s="4" r="A12" t="s">
        <v>153</v>
      </c>
      <c s="6" r="B12" t="n">
        <v>10149</v>
      </c>
      <c s="6" r="E12" t="n">
        <v>10141</v>
      </c>
      <c s="7" r="G12" t="n">
        <v>8</v>
      </c>
    </row>
    <row spans="1:7" r="13">
      <c s="4" r="A13" t="s">
        <v>154</v>
      </c>
      <c s="6" r="G13" t="n">
        <v>834000</v>
      </c>
    </row>
    <row spans="1:7" r="14">
      <c s="4" r="A14" t="s">
        <v>155</v>
      </c>
      <c s="6" r="B14" t="n">
        <v>-2115</v>
      </c>
      <c s="6" r="E14" t="n">
        <v>-2115</v>
      </c>
    </row>
    <row spans="1:7" r="15">
      <c s="4" r="A15" t="s">
        <v>104</v>
      </c>
      <c s="6" r="B15" t="n">
        <v>8417</v>
      </c>
      <c s="6" r="E15" t="n">
        <v>8417</v>
      </c>
    </row>
    <row spans="1:7" r="16">
      <c s="4" r="A16" t="s">
        <v>156</v>
      </c>
      <c s="6" r="B16" t="n">
        <v>1761</v>
      </c>
      <c s="6" r="E16" t="n">
        <v>1761</v>
      </c>
    </row>
    <row spans="1:7" r="17">
      <c s="4" r="A17" t="s">
        <v>157</v>
      </c>
      <c s="6" r="B17" t="n">
        <v>34</v>
      </c>
      <c s="6" r="E17" t="n">
        <v>34</v>
      </c>
    </row>
    <row spans="1:7" r="18">
      <c s="4" r="A18" t="s">
        <v>158</v>
      </c>
      <c s="6" r="B18" t="n">
        <v>454444</v>
      </c>
      <c s="6" r="C18" t="n">
        <v>75420</v>
      </c>
      <c s="6" r="D18" t="n">
        <v>-4616</v>
      </c>
      <c s="6" r="E18" t="n">
        <v>384295</v>
      </c>
      <c s="7" r="F18" t="n">
        <v>-967</v>
      </c>
      <c s="7" r="G18" t="n">
        <v>312</v>
      </c>
    </row>
    <row spans="1:7" r="19">
      <c s="4" r="A19" t="s">
        <v>159</v>
      </c>
      <c s="6" r="F19" t="n">
        <v>0</v>
      </c>
      <c s="6" r="G19" t="n">
        <v>31222000</v>
      </c>
    </row>
    <row spans="1:7" r="20">
      <c s="4" r="A20" t="s">
        <v>75</v>
      </c>
      <c s="6" r="B20" t="n">
        <v>30850</v>
      </c>
      <c s="6" r="C20" t="n">
        <v>30850</v>
      </c>
    </row>
    <row spans="1:7" r="21">
      <c s="4" r="A21" t="s">
        <v>147</v>
      </c>
      <c s="6" r="B21" t="n">
        <v>-2258</v>
      </c>
      <c s="6" r="D21" t="n">
        <v>-2258</v>
      </c>
    </row>
    <row spans="1:7" r="22">
      <c s="4" r="A22" t="s">
        <v>148</v>
      </c>
      <c s="6" r="B22" t="n">
        <v>-16970</v>
      </c>
      <c s="6" r="C22" t="n">
        <v>-16970</v>
      </c>
    </row>
    <row spans="1:7" r="23">
      <c s="4" r="A23" t="s">
        <v>149</v>
      </c>
      <c s="6" r="E23" t="n">
        <v>-367</v>
      </c>
      <c s="7" r="F23" t="n">
        <v>367</v>
      </c>
    </row>
    <row spans="1:7" r="24">
      <c s="4" r="A24" t="s">
        <v>125</v>
      </c>
      <c s="7" r="B24" t="n">
        <v>-2755</v>
      </c>
      <c s="7" r="F24" t="n">
        <v>-2755</v>
      </c>
    </row>
    <row spans="1:7" r="25">
      <c s="4" r="A25" t="s">
        <v>150</v>
      </c>
      <c s="6" r="B25" t="n">
        <v>-172214</v>
      </c>
      <c s="6" r="F25" t="n">
        <v>-172000</v>
      </c>
    </row>
    <row spans="1:7" r="26">
      <c s="4" r="A26" t="s">
        <v>151</v>
      </c>
      <c s="6" r="C26" t="n">
        <v>-1607</v>
      </c>
      <c s="6" r="E26" t="n">
        <v>-1146</v>
      </c>
      <c s="7" r="F26" t="n">
        <v>2755</v>
      </c>
      <c s="7" r="G26" t="n">
        <v>-2</v>
      </c>
    </row>
    <row spans="1:7" r="27">
      <c s="4" r="A27" t="s">
        <v>152</v>
      </c>
      <c s="6" r="F27" t="n">
        <v>172000</v>
      </c>
      <c s="6" r="G27" t="n">
        <v>172000</v>
      </c>
    </row>
    <row spans="1:7" r="28">
      <c s="4" r="A28" t="s">
        <v>153</v>
      </c>
      <c s="7" r="B28" t="n">
        <v>5040</v>
      </c>
      <c s="6" r="E28" t="n">
        <v>5034</v>
      </c>
      <c s="7" r="G28" t="n">
        <v>6</v>
      </c>
    </row>
    <row spans="1:7" r="29">
      <c s="4" r="A29" t="s">
        <v>154</v>
      </c>
      <c s="6" r="G29" t="n">
        <v>582000</v>
      </c>
    </row>
    <row spans="1:7" r="30">
      <c s="4" r="A30" t="s">
        <v>155</v>
      </c>
      <c s="6" r="B30" t="n">
        <v>-2211</v>
      </c>
      <c s="6" r="E30" t="n">
        <v>-2211</v>
      </c>
    </row>
    <row spans="1:7" r="31">
      <c s="4" r="A31" t="s">
        <v>104</v>
      </c>
      <c s="6" r="B31" t="n">
        <v>9664</v>
      </c>
      <c s="6" r="E31" t="n">
        <v>9664</v>
      </c>
    </row>
    <row spans="1:7" r="32">
      <c s="4" r="A32" t="s">
        <v>156</v>
      </c>
      <c s="6" r="B32" t="n">
        <v>64</v>
      </c>
      <c s="6" r="E32" t="n">
        <v>64</v>
      </c>
    </row>
    <row spans="1:7" r="33">
      <c s="4" r="A33" t="s">
        <v>157</v>
      </c>
      <c s="6" r="B33" t="n">
        <v>62</v>
      </c>
      <c s="6" r="E33" t="n">
        <v>62</v>
      </c>
    </row>
    <row spans="1:7" r="34">
      <c s="4" r="A34" t="s">
        <v>160</v>
      </c>
      <c s="6" r="B34" t="n">
        <v>475930</v>
      </c>
      <c s="6" r="C34" t="n">
        <v>87693</v>
      </c>
      <c s="6" r="D34" t="n">
        <v>-6874</v>
      </c>
      <c s="6" r="E34" t="n">
        <v>395395</v>
      </c>
      <c s="7" r="F34" t="n">
        <v>-600</v>
      </c>
      <c s="7" r="G34" t="n">
        <v>316</v>
      </c>
    </row>
    <row spans="1:7" r="35">
      <c s="4" r="A35" t="s">
        <v>161</v>
      </c>
      <c s="6" r="F35" t="n">
        <v>0</v>
      </c>
      <c s="6" r="G35" t="n">
        <v>31632000</v>
      </c>
    </row>
    <row spans="1:7" r="36">
      <c s="4" r="A36" t="s">
        <v>75</v>
      </c>
      <c s="6" r="B36" t="n">
        <v>3780</v>
      </c>
      <c s="6" r="C36" t="n">
        <v>3780</v>
      </c>
    </row>
    <row spans="1:7" r="37">
      <c s="4" r="A37" t="s">
        <v>147</v>
      </c>
      <c s="6" r="B37" t="n">
        <v>521</v>
      </c>
      <c s="6" r="D37" t="n">
        <v>521</v>
      </c>
    </row>
    <row spans="1:7" r="38">
      <c s="4" r="A38" t="s">
        <v>148</v>
      </c>
      <c s="6" r="B38" t="n">
        <v>-18653</v>
      </c>
      <c s="6" r="C38" t="n">
        <v>-18653</v>
      </c>
    </row>
    <row spans="1:7" r="39">
      <c s="4" r="A39" t="s">
        <v>149</v>
      </c>
      <c s="6" r="E39" t="n">
        <v>881</v>
      </c>
      <c s="7" r="F39" t="n">
        <v>-881</v>
      </c>
    </row>
    <row spans="1:7" r="40">
      <c s="4" r="A40" t="s">
        <v>125</v>
      </c>
      <c s="7" r="B40" t="n">
        <v>-41587</v>
      </c>
      <c s="7" r="F40" t="n">
        <v>-41587</v>
      </c>
    </row>
    <row spans="1:7" r="41">
      <c s="4" r="A41" t="s">
        <v>150</v>
      </c>
      <c s="6" r="B41" t="n">
        <v>-5175072</v>
      </c>
      <c s="6" r="F41" t="n">
        <v>-5175000</v>
      </c>
    </row>
    <row spans="1:7" r="42">
      <c s="4" r="A42" t="s">
        <v>153</v>
      </c>
      <c s="7" r="B42" t="n">
        <v>543</v>
      </c>
      <c s="6" r="E42" t="n">
        <v>539</v>
      </c>
      <c s="7" r="G42" t="n">
        <v>4</v>
      </c>
    </row>
    <row spans="1:7" r="43">
      <c s="4" r="A43" t="s">
        <v>154</v>
      </c>
      <c s="6" r="G43" t="n">
        <v>398000</v>
      </c>
    </row>
    <row spans="1:7" r="44">
      <c s="4" r="A44" t="s">
        <v>155</v>
      </c>
      <c s="6" r="B44" t="n">
        <v>-3584</v>
      </c>
      <c s="6" r="E44" t="n">
        <v>-3584</v>
      </c>
    </row>
    <row spans="1:7" r="45">
      <c s="4" r="A45" t="s">
        <v>104</v>
      </c>
      <c s="6" r="B45" t="n">
        <v>12394</v>
      </c>
      <c s="6" r="E45" t="n">
        <v>12394</v>
      </c>
    </row>
    <row spans="1:7" r="46">
      <c s="4" r="A46" t="s">
        <v>156</v>
      </c>
      <c s="6" r="B46" t="n">
        <v>409</v>
      </c>
      <c s="6" r="E46" t="n">
        <v>409</v>
      </c>
    </row>
    <row spans="1:7" r="47">
      <c s="4" r="A47" t="s">
        <v>162</v>
      </c>
      <c s="7" r="B47" t="n">
        <v>429753</v>
      </c>
      <c s="7" r="C47" t="n">
        <v>72820</v>
      </c>
      <c s="7" r="D47" t="n">
        <v>-6353</v>
      </c>
      <c s="7" r="E47" t="n">
        <v>406034</v>
      </c>
      <c s="7" r="F47" t="n">
        <v>-43068</v>
      </c>
      <c s="7" r="G47" t="n">
        <v>320</v>
      </c>
    </row>
    <row spans="1:7" r="48">
      <c s="4" r="A48" t="s">
        <v>163</v>
      </c>
      <c s="6" r="F48" t="n">
        <v>5175000</v>
      </c>
      <c s="6" r="G48" t="n">
        <v>32030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58</v>
      </c>
      <c s="2" r="B1" t="s">
        <v>379</v>
      </c>
      <c s="2" r="J1" t="s">
        <v>1</v>
      </c>
    </row>
    <row spans="1:12" r="2">
      <c s="2" r="B2" t="s">
        <v>2</v>
      </c>
      <c s="2" r="C2" t="s">
        <v>380</v>
      </c>
      <c s="2" r="D2" t="s">
        <v>381</v>
      </c>
      <c s="2" r="E2" t="s">
        <v>382</v>
      </c>
      <c s="2" r="F2" t="s">
        <v>30</v>
      </c>
      <c s="2" r="G2" t="s">
        <v>383</v>
      </c>
      <c s="2" r="H2" t="s">
        <v>384</v>
      </c>
      <c s="2" r="I2" t="s">
        <v>385</v>
      </c>
      <c s="2" r="J2" t="s">
        <v>2</v>
      </c>
      <c s="2" r="K2" t="s">
        <v>30</v>
      </c>
      <c s="2" r="L2" t="s">
        <v>65</v>
      </c>
    </row>
    <row spans="1:12" r="3">
      <c s="3" r="A3" t="s">
        <v>759</v>
      </c>
    </row>
    <row spans="1:12" r="4">
      <c s="4" r="A4" t="s">
        <v>66</v>
      </c>
      <c s="7" r="B4" t="n">
        <v>502629</v>
      </c>
      <c s="7" r="C4" t="n">
        <v>351575</v>
      </c>
      <c s="7" r="D4" t="n">
        <v>380916</v>
      </c>
      <c s="7" r="E4" t="n">
        <v>369313</v>
      </c>
      <c s="7" r="F4" t="n">
        <v>524886</v>
      </c>
      <c s="7" r="G4" t="n">
        <v>364197</v>
      </c>
      <c s="7" r="H4" t="n">
        <v>377446</v>
      </c>
      <c s="7" r="I4" t="n">
        <v>372040</v>
      </c>
      <c s="7" r="J4" t="n">
        <v>1604433</v>
      </c>
      <c s="7" r="K4" t="n">
        <v>1638569</v>
      </c>
      <c s="7" r="L4" t="n">
        <v>1609481</v>
      </c>
    </row>
    <row spans="1:12" r="5">
      <c s="4" r="A5" t="s">
        <v>68</v>
      </c>
      <c s="6" r="B5" t="n">
        <v>140951</v>
      </c>
      <c s="6" r="C5" t="n">
        <v>76096</v>
      </c>
      <c s="6" r="D5" t="n">
        <v>98455</v>
      </c>
      <c s="6" r="E5" t="n">
        <v>80929</v>
      </c>
      <c s="6" r="F5" t="n">
        <v>171359</v>
      </c>
      <c s="6" r="G5" t="n">
        <v>88166</v>
      </c>
      <c s="6" r="H5" t="n">
        <v>112340</v>
      </c>
      <c s="6" r="I5" t="n">
        <v>77941</v>
      </c>
      <c s="6" r="J5" t="n">
        <v>396431</v>
      </c>
      <c s="6" r="K5" t="n">
        <v>449806</v>
      </c>
      <c s="6" r="L5" t="n">
        <v>436486</v>
      </c>
    </row>
    <row spans="1:12" r="6">
      <c s="4" r="A6" t="s">
        <v>760</v>
      </c>
      <c s="6" r="F6" t="n">
        <v>43814</v>
      </c>
      <c s="6" r="G6" t="n">
        <v>-5107</v>
      </c>
      <c s="6" r="H6" t="n">
        <v>11192</v>
      </c>
      <c s="6" r="I6" t="n">
        <v>-12046</v>
      </c>
      <c s="6" r="J6" t="n">
        <v>3780</v>
      </c>
      <c s="6" r="K6" t="n">
        <v>37853</v>
      </c>
      <c s="6" r="L6" t="n">
        <v>25216</v>
      </c>
    </row>
    <row spans="1:12" r="7">
      <c s="4" r="A7" t="s">
        <v>761</v>
      </c>
      <c s="6" r="F7" t="n">
        <v>-94</v>
      </c>
      <c s="6" r="G7" t="n">
        <v>-161</v>
      </c>
      <c s="6" r="H7" t="n">
        <v>0</v>
      </c>
      <c s="6" r="I7" t="n">
        <v>-6748</v>
      </c>
      <c s="6" r="J7" t="n">
        <v>0</v>
      </c>
      <c s="6" r="K7" t="n">
        <v>-7003</v>
      </c>
      <c s="6" r="L7" t="n">
        <v>-8574</v>
      </c>
    </row>
    <row spans="1:12" r="8">
      <c s="4" r="A8" t="s">
        <v>762</v>
      </c>
      <c s="7" r="B8" t="n">
        <v>20985</v>
      </c>
      <c s="7" r="C8" t="n">
        <v>-10183</v>
      </c>
      <c s="7" r="D8" t="n">
        <v>1615</v>
      </c>
      <c s="7" r="E8" t="n">
        <v>-8637</v>
      </c>
      <c s="7" r="F8" t="n">
        <v>43720</v>
      </c>
      <c s="7" r="G8" t="n">
        <v>-5268</v>
      </c>
      <c s="7" r="H8" t="n">
        <v>11192</v>
      </c>
      <c s="7" r="I8" t="n">
        <v>-18794</v>
      </c>
      <c s="7" r="J8" t="n">
        <v>3780</v>
      </c>
      <c s="7" r="K8" t="n">
        <v>30850</v>
      </c>
      <c s="7" r="L8" t="n">
        <v>16642</v>
      </c>
    </row>
    <row spans="1:12" r="9">
      <c s="4" r="A9" t="s">
        <v>83</v>
      </c>
      <c s="8" r="F9" t="n">
        <v>1.37</v>
      </c>
      <c s="8" r="G9" t="n">
        <v>-0.16</v>
      </c>
      <c s="8" r="H9" t="n">
        <v>0.35</v>
      </c>
      <c s="8" r="I9" t="n">
        <v>-0.38</v>
      </c>
      <c s="8" r="J9" t="n">
        <v>0.12</v>
      </c>
      <c s="8" r="K9" t="n">
        <v>1.18</v>
      </c>
      <c s="8" r="L9" t="n">
        <v>0.78</v>
      </c>
    </row>
    <row spans="1:12" r="10">
      <c s="4" r="A10" t="s">
        <v>84</v>
      </c>
      <c s="6" r="F10" t="n">
        <v>0</v>
      </c>
      <c s="9" r="G10" t="n">
        <v>-0.01</v>
      </c>
      <c s="6" r="H10" t="n">
        <v>0</v>
      </c>
      <c s="9" r="I10" t="n">
        <v>-0.22</v>
      </c>
      <c s="6" r="J10" t="n">
        <v>0</v>
      </c>
      <c s="9" r="K10" t="n">
        <v>-0.22</v>
      </c>
      <c s="9" r="L10" t="n">
        <v>-0.27</v>
      </c>
    </row>
    <row spans="1:12" r="11">
      <c s="4" r="A11" t="s">
        <v>763</v>
      </c>
      <c s="8" r="B11" t="n">
        <v>0.72</v>
      </c>
      <c s="8" r="C11" t="n">
        <v>-0.32</v>
      </c>
      <c s="8" r="D11" t="n">
        <v>0.05</v>
      </c>
      <c s="8" r="E11" t="n">
        <v>-0.27</v>
      </c>
      <c s="9" r="F11" t="n">
        <v>1.37</v>
      </c>
      <c s="9" r="G11" t="n">
        <v>-0.17</v>
      </c>
      <c s="9" r="H11" t="n">
        <v>0.35</v>
      </c>
      <c s="9" r="I11" t="n">
        <v>-0.6</v>
      </c>
      <c s="9" r="J11" t="n">
        <v>0.12</v>
      </c>
      <c s="9" r="K11" t="n">
        <v>0.96</v>
      </c>
      <c s="9" r="L11" t="n">
        <v>0.51</v>
      </c>
    </row>
    <row spans="1:12" r="12">
      <c s="4" r="A12" t="s">
        <v>83</v>
      </c>
      <c s="9" r="F12" t="n">
        <v>1.36</v>
      </c>
      <c s="9" r="G12" t="n">
        <v>-0.16</v>
      </c>
      <c s="9" r="H12" t="n">
        <v>0.35</v>
      </c>
      <c s="9" r="I12" t="n">
        <v>-0.38</v>
      </c>
      <c s="9" r="J12" t="n">
        <v>0.12</v>
      </c>
      <c s="9" r="K12" t="n">
        <v>1.18</v>
      </c>
      <c s="9" r="L12" t="n">
        <v>0.77</v>
      </c>
    </row>
    <row spans="1:12" r="13">
      <c s="4" r="A13" t="s">
        <v>84</v>
      </c>
      <c s="6" r="F13" t="n">
        <v>0</v>
      </c>
      <c s="9" r="G13" t="n">
        <v>-0.01</v>
      </c>
      <c s="6" r="H13" t="n">
        <v>0</v>
      </c>
      <c s="9" r="I13" t="n">
        <v>-0.22</v>
      </c>
      <c s="6" r="J13" t="n">
        <v>0</v>
      </c>
      <c s="9" r="K13" t="n">
        <v>-0.22</v>
      </c>
      <c s="9" r="L13" t="n">
        <v>-0.26</v>
      </c>
    </row>
    <row spans="1:12" r="14">
      <c s="4" r="A14" t="s">
        <v>764</v>
      </c>
      <c s="8" r="B14" t="n">
        <v>0.71</v>
      </c>
      <c s="8" r="C14" t="n">
        <v>-0.32</v>
      </c>
      <c s="8" r="D14" t="n">
        <v>0.05</v>
      </c>
      <c s="8" r="E14" t="n">
        <v>-0.27</v>
      </c>
      <c s="8" r="F14" t="n">
        <v>1.36</v>
      </c>
      <c s="8" r="G14" t="n">
        <v>-0.17</v>
      </c>
      <c s="8" r="H14" t="n">
        <v>0.35</v>
      </c>
      <c s="8" r="I14" t="n">
        <v>-0.6</v>
      </c>
      <c s="8" r="J14" t="n">
        <v>0.12</v>
      </c>
      <c s="8" r="K14" t="n">
        <v>0.96</v>
      </c>
      <c s="8" r="L14" t="n">
        <v>0.51</v>
      </c>
    </row>
    <row spans="1:12" r="15">
      <c s="4" r="A15" t="s">
        <v>86</v>
      </c>
      <c s="6" r="B15" t="n">
        <v>28828</v>
      </c>
      <c s="6" r="C15" t="n">
        <v>32017</v>
      </c>
      <c s="6" r="D15" t="n">
        <v>31982</v>
      </c>
      <c s="6" r="E15" t="n">
        <v>31750</v>
      </c>
      <c s="6" r="F15" t="n">
        <v>31657</v>
      </c>
      <c s="6" r="G15" t="n">
        <v>31794</v>
      </c>
      <c s="6" r="H15" t="n">
        <v>31757</v>
      </c>
      <c s="6" r="I15" t="n">
        <v>31492</v>
      </c>
      <c s="6" r="J15" t="n">
        <v>31145</v>
      </c>
      <c s="6" r="K15" t="n">
        <v>31675</v>
      </c>
      <c s="6" r="L15" t="n">
        <v>32034</v>
      </c>
    </row>
    <row spans="1:12" r="16">
      <c s="4" r="A16" t="s">
        <v>89</v>
      </c>
      <c s="6" r="B16" t="n">
        <v>28848</v>
      </c>
      <c s="6" r="C16" t="n">
        <v>32017</v>
      </c>
      <c s="6" r="D16" t="n">
        <v>32013</v>
      </c>
      <c s="6" r="E16" t="n">
        <v>31750</v>
      </c>
      <c s="6" r="F16" t="n">
        <v>31740</v>
      </c>
      <c s="6" r="G16" t="n">
        <v>31794</v>
      </c>
      <c s="6" r="H16" t="n">
        <v>31825</v>
      </c>
      <c s="6" r="I16" t="n">
        <v>31492</v>
      </c>
      <c s="6" r="J16" t="n">
        <v>31188</v>
      </c>
      <c s="6" r="K16" t="n">
        <v>31763</v>
      </c>
      <c s="6" r="L16" t="n">
        <v>3231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4</v>
      </c>
      <c s="2" r="B1" t="s">
        <v>1</v>
      </c>
    </row>
    <row spans="1:4" r="2">
      <c s="2" r="B2" t="s">
        <v>2</v>
      </c>
      <c s="2" r="C2" t="s">
        <v>30</v>
      </c>
      <c s="2" r="D2" t="s">
        <v>65</v>
      </c>
    </row>
    <row spans="1:4" r="3">
      <c s="3" r="A3" t="s">
        <v>165</v>
      </c>
    </row>
    <row spans="1:4" r="4">
      <c s="4" r="A4" t="s">
        <v>166</v>
      </c>
      <c s="10" r="B4" t="n">
        <v>0.58</v>
      </c>
      <c s="10" r="C4" t="n">
        <v>0.53</v>
      </c>
      <c s="10" r="D4" t="n">
        <v>0.4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Ope5</vt:lpstr>
      <vt:lpstr>Consolidated Statements of Cash</vt:lpstr>
      <vt:lpstr>Consolidated Statements of Stoc</vt:lpstr>
      <vt:lpstr>Consolidated Statements of Sto8</vt:lpstr>
      <vt:lpstr>DESCRIPTION OF BUSINESS AND SIG</vt:lpstr>
      <vt:lpstr>EARNINGS PER SHARE</vt:lpstr>
      <vt:lpstr>FAIR VALUE MEASUREMENTS</vt:lpstr>
      <vt:lpstr>PROPERTY, EQUIPMENT AND LEASEHO</vt:lpstr>
      <vt:lpstr>ACCRUED EXPENSES AND OTHER CURR</vt:lpstr>
      <vt:lpstr>DEBT OBLIGATIONS</vt:lpstr>
      <vt:lpstr>OTHER LONG-TERM LIABILITIES</vt:lpstr>
      <vt:lpstr>COMMITMENTS AND CONTINGENCIES</vt:lpstr>
      <vt:lpstr>STOCKHOLDERS' EQUITY</vt:lpstr>
      <vt:lpstr>PRIVATE LABEL CREDIT CARD PORTF</vt:lpstr>
      <vt:lpstr>OPERATING LEASES</vt:lpstr>
      <vt:lpstr>STOCK-BASED COMPENSATION</vt:lpstr>
      <vt:lpstr>BENEFIT PLANS</vt:lpstr>
      <vt:lpstr>INCOME TAXES</vt:lpstr>
      <vt:lpstr>DISCONTINUED OPERATIONS DISCONT</vt:lpstr>
      <vt:lpstr>QUARTERLY FINANCIAL INFORMATION</vt:lpstr>
      <vt:lpstr>DESCRIPTION OF BUSINESS AND S25</vt:lpstr>
      <vt:lpstr>DESCRIPTION OF BUSINESS AND S26</vt:lpstr>
      <vt:lpstr>EARNINGS PER SHARE (Tables)</vt:lpstr>
      <vt:lpstr>FAIR VALUE MEASUREMENTS (Tables</vt:lpstr>
      <vt:lpstr>PROPERTY, EQUIPMENT AND LEASE29</vt:lpstr>
      <vt:lpstr>ACCRUED EXPENSES AND OTHER CU30</vt:lpstr>
      <vt:lpstr>DEBT OBLIGATIONS (Tables)</vt:lpstr>
      <vt:lpstr>OTHER LONG-TERM LIABILITIES (Ta</vt:lpstr>
      <vt:lpstr>OPERATING LEASES (Tables)</vt:lpstr>
      <vt:lpstr>STOCK-BASED COMPENSATION (Table</vt:lpstr>
      <vt:lpstr>BENEFIT PLANS (Tables)</vt:lpstr>
      <vt:lpstr>INCOME TAXES (Tables)</vt:lpstr>
      <vt:lpstr>DISCONTINUED OPERATIONS DISCO37</vt:lpstr>
      <vt:lpstr>QUARTERLY FINANCIAL INFORMATI38</vt:lpstr>
      <vt:lpstr>DESCRIPTION OF BUSINESS AND S39</vt:lpstr>
      <vt:lpstr>EARNINGS PER SHARE (Details)</vt:lpstr>
      <vt:lpstr>FAIR VALUE MEASUREMENTS (Detail</vt:lpstr>
      <vt:lpstr>PROPERTY, EQUIPMENT AND LEASE42</vt:lpstr>
      <vt:lpstr>ACCRUED EXPENSES AND OTHER CU43</vt:lpstr>
      <vt:lpstr>DEBT OBLIGATIONS, (Narrative) (</vt:lpstr>
      <vt:lpstr>DEBT OBLIGATIONS, (Schedule of </vt:lpstr>
      <vt:lpstr>DEBT OBLIGATIONS, (Finance Obli</vt:lpstr>
      <vt:lpstr>OTHER LONG-TERM LIABILITIES (De</vt:lpstr>
      <vt:lpstr>STOCKHOLDERS' EQUITY (Details)</vt:lpstr>
      <vt:lpstr>PRIVATE LABEL CREDIT CARD POR49</vt:lpstr>
      <vt:lpstr>OPERATING LEASES (Details)</vt:lpstr>
      <vt:lpstr>STOCK-BASED COMPENSATION, (Narr</vt:lpstr>
      <vt:lpstr>STOCK-BASED COMPENSATION(Stock </vt:lpstr>
      <vt:lpstr>STOCK-BASED COMPENSATION, (Stoc</vt:lpstr>
      <vt:lpstr>STOCK-BASED COMPENSATION, (Non-</vt:lpstr>
      <vt:lpstr>STOCK-BASED COMPENSATION, (No55</vt:lpstr>
      <vt:lpstr>STOCK-BASED COMPENSATION, (Perf</vt:lpstr>
      <vt:lpstr>BENEFIT PLANS (Details)</vt:lpstr>
      <vt:lpstr>BENEFIT PLANS, (Information reg</vt:lpstr>
      <vt:lpstr>BENEFIT PLANS, (Weighted-averag</vt:lpstr>
      <vt:lpstr>BENEFIT PLANS, (Allocation of p</vt:lpstr>
      <vt:lpstr>BENEFIT PLANS, (Net periodic be</vt:lpstr>
      <vt:lpstr>BENEFIT PLANS, (Changes in plan</vt:lpstr>
      <vt:lpstr>BENEFIT PLANS, (Benefit plan pa</vt:lpstr>
      <vt:lpstr>INCOME TAXES (Details)</vt:lpstr>
      <vt:lpstr>INCOME TAXES INCOME TAXES, (Tot</vt:lpstr>
      <vt:lpstr>INCOME TAXES, (Tax expense reco</vt:lpstr>
      <vt:lpstr>INCOME TAXES, (Deferred tax ass</vt:lpstr>
      <vt:lpstr>INCOME TAXES INCOME TAXES, (Unr</vt:lpstr>
      <vt:lpstr>DISCONTINUED OPERATIONS DISCO69</vt:lpstr>
      <vt:lpstr>QUARTERLY FINANCIAL INFORMATI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1:01Z</dcterms:created>
  <dcterms:modified xmlns:dcterms="http://purl.org/dc/terms/" xmlns:xsi="http://www.w3.org/2001/XMLSchema-instance" xsi:type="dcterms:W3CDTF">2016-03-30T16:31:01Z</dcterms:modified>
  <dc:title xmlns:dc="http://purl.org/dc/elements/1.1/">Untitled</dc:title>
  <dc:description xmlns:dc="http://purl.org/dc/elements/1.1/"/>
  <dc:subject xmlns:dc="http://purl.org/dc/elements/1.1/"/>
  <cp:keywords/>
  <cp:category/>
</cp:coreProperties>
</file>